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 " sheetId="6" r:id="rId6"/>
    <s:sheet name="BASIS OF PRESENTATION" sheetId="7" r:id="rId7"/>
    <s:sheet name="NATURE OF OPERATIONS AND GOING " sheetId="8" r:id="rId8"/>
    <s:sheet name="EQUIPMENT" sheetId="9" r:id="rId9"/>
    <s:sheet name="CAPITAL STOCK" sheetId="10" r:id="rId10"/>
    <s:sheet name="STOCK BASED COMPENSATION" sheetId="11" r:id="rId11"/>
    <s:sheet name="STOCK PURCHASE WARRANTS" sheetId="12" r:id="rId12"/>
    <s:sheet name="RELATED PARTY TRANSACTIONS" sheetId="13" r:id="rId13"/>
    <s:sheet name="COMMITMENTS AND CONTINGENCIES" sheetId="14" r:id="rId14"/>
    <s:sheet name="EXCLUSIVE SUPPLY AGREEMENT" sheetId="15" r:id="rId15"/>
    <s:sheet name="CONVERTIBLE DEBENTURES AND DEFE" sheetId="16" r:id="rId16"/>
    <s:sheet name="INVENTORY" sheetId="17" r:id="rId17"/>
    <s:sheet name="RESTRICTED CASH" sheetId="18" r:id="rId18"/>
    <s:sheet name="EQUIPMENT (Tables)" sheetId="19" r:id="rId19"/>
    <s:sheet name="STOCK BASED COMPENSATION (Table" sheetId="20" r:id="rId20"/>
    <s:sheet name="CONVERTIBLE DEBENTURES AND DE21" sheetId="21" r:id="rId21"/>
    <s:sheet name="NATURE OF OPERATIONS AND GOIN22" sheetId="22" r:id="rId22"/>
    <s:sheet name="CAPITAL STOCK (Narrative) (Deta" sheetId="23" r:id="rId23"/>
    <s:sheet name="STOCK BASED COMPENSATION (Narra" sheetId="24" r:id="rId24"/>
    <s:sheet name="STOCK PURCHASE WARRANTS (Narrat" sheetId="25" r:id="rId25"/>
    <s:sheet name="RELATED PARTY TRANSACTIONS (Nar" sheetId="26" r:id="rId26"/>
    <s:sheet name="COMMITMENTS AND CONTINGENCIES (" sheetId="27" r:id="rId27"/>
    <s:sheet name="CONVERTIBLE DEBENTURES AND DE28" sheetId="28" r:id="rId28"/>
    <s:sheet name="INVENTORY (Narrative) (Details)" sheetId="29" r:id="rId29"/>
    <s:sheet name="RESTRICTED CASH (Narrative) (De" sheetId="30" r:id="rId30"/>
    <s:sheet name="Property, Plant and Equipment, " sheetId="31" r:id="rId31"/>
    <s:sheet name="Schedule of Property, Plant and" sheetId="32" r:id="rId32"/>
    <s:sheet name="Schedule of Share-based Compens" sheetId="33" r:id="rId33"/>
    <s:sheet name="Schedule of Share-based Compe34" sheetId="34" r:id="rId34"/>
    <s:sheet name="Schedule of Share-based Compe35" sheetId="35" r:id="rId35"/>
    <s:sheet name="Schedule of Share-based Compe36" sheetId="36" r:id="rId36"/>
    <s:sheet name="Schedule of Convertible Debt (D" sheetId="37" r:id="rId37"/>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Aug. 31, 2015</t>
  </si>
  <si>
    <t>Sep. 30, 2015</t>
  </si>
  <si>
    <t>Document Type</t>
  </si>
  <si>
    <t>10-Q</t>
  </si>
  <si>
    <t>Amendment Flag</t>
  </si>
  <si>
    <t>false</t>
  </si>
  <si>
    <t>Document Period End Date</t>
  </si>
  <si>
    <t>Aug. 31,
		2015</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Consolidated Balance Sheets - USD ($)</t>
  </si>
  <si>
    <t>Nov. 30, 2014</t>
  </si>
  <si>
    <t>CURRENT</t>
  </si>
  <si>
    <t>Cash</t>
  </si>
  <si>
    <t>Restricted cash</t>
  </si>
  <si>
    <t>Accounts Receivable</t>
  </si>
  <si>
    <t>Inventory</t>
  </si>
  <si>
    <t>Deferred financing costs</t>
  </si>
  <si>
    <t>Prepaid expenses and other receivables</t>
  </si>
  <si>
    <t>Total Current Assets</t>
  </si>
  <si>
    <t>Equipment</t>
  </si>
  <si>
    <t>TOTAL ASSETS</t>
  </si>
  <si>
    <t>CURRENT LIABILITIES</t>
  </si>
  <si>
    <t>Accounts payable and accrued liabilities</t>
  </si>
  <si>
    <t>Total Current Liabilities</t>
  </si>
  <si>
    <t>Convertible Debentures</t>
  </si>
  <si>
    <t>Total Liabilities</t>
  </si>
  <si>
    <t>Capital Stock</t>
  </si>
  <si>
    <t>Preferred stock, $0.001 par value, 5,000,000 shares authorized, Nil issued and outstanding (2014 - nil). The provisions in the Articles of Incorporation allow the directors to issue preferred stock with multiple votes per share and dividend rights, which would have priority over any dividends paid with respect to the holders of Company's common stock.</t>
  </si>
  <si>
    <t>Common stock, $0.001 par value 100,000,000 shares authorized (2014: 100,000,000), 54,615,642 issued and outstanding (2014: 46,899,285)</t>
  </si>
  <si>
    <t>Additional Paid-In Capital</t>
  </si>
  <si>
    <t>Deficiency</t>
  </si>
  <si>
    <t>Accumulated other comprehensive loss</t>
  </si>
  <si>
    <t>Total Stockholders' Equity (Deficiency)</t>
  </si>
  <si>
    <t>TOTAL LIABILITIES AND STOCKHOLDERS' EQUITY (DEFICIENCY)</t>
  </si>
  <si>
    <t>Interim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solidated Statements of Operations and Comprehensive loss - USD ($)</t>
  </si>
  <si>
    <t>3 Months Ended</t>
  </si>
  <si>
    <t>Aug. 31, 2014</t>
  </si>
  <si>
    <t>SALES</t>
  </si>
  <si>
    <t>COST OF SALES</t>
  </si>
  <si>
    <t>GROSS PROFIT</t>
  </si>
  <si>
    <t>EXPENSES:</t>
  </si>
  <si>
    <t>Depreciation</t>
  </si>
  <si>
    <t>General and administration</t>
  </si>
  <si>
    <t>TOTAL OPERATING EXPENSES</t>
  </si>
  <si>
    <t>LOSS FROM OPERATIONS</t>
  </si>
  <si>
    <t>Other expense- Interest</t>
  </si>
  <si>
    <t>Other Income-Interest</t>
  </si>
  <si>
    <t>LOSS BEFORE INCOME TAXES</t>
  </si>
  <si>
    <t>Income taxes</t>
  </si>
  <si>
    <t>NET LOSS</t>
  </si>
  <si>
    <t>Foreign exchange translation adjustment for the period</t>
  </si>
  <si>
    <t>COMPREHENSIVE LOSS</t>
  </si>
  <si>
    <t>Loss per share - basic and diluted</t>
  </si>
  <si>
    <t>Weighted average number of common shares outstanding</t>
  </si>
  <si>
    <t>Interim Consolidated Statements of Cash Flows - USD ($)</t>
  </si>
  <si>
    <t>CASH FLOWS FROM OPERATING ACTIVITIES</t>
  </si>
  <si>
    <t>Net loss for the period</t>
  </si>
  <si>
    <t>Items not requiring an outlay of cash:</t>
  </si>
  <si>
    <t>Fair value of options and warrants (included in general and administrative expenses)</t>
  </si>
  <si>
    <t>Amortization of deferred financing costs</t>
  </si>
  <si>
    <t>Changes in non-cash working capital:</t>
  </si>
  <si>
    <t>Accounts receivable</t>
  </si>
  <si>
    <t>NET CASH USED IN OPERATING ACTIVITIES</t>
  </si>
  <si>
    <t>CASH FLOWS FROM INVESTING ACTIVITIES</t>
  </si>
  <si>
    <t>Acquisition of Equipment</t>
  </si>
  <si>
    <t>NET CASH USED IN INVESTING ACTIVITIES</t>
  </si>
  <si>
    <t>CASH FLOWS FROM FINANCING ACTIVITIES</t>
  </si>
  <si>
    <t>Issue of common stock</t>
  </si>
  <si>
    <t>Net proceeds for convertible debentures</t>
  </si>
  <si>
    <t>Exercise of stock options and/or warrants</t>
  </si>
  <si>
    <t>NET CASH PROVIDED BY FINANCING ACTIVITIES</t>
  </si>
  <si>
    <t>Effects of foreign currency exchange rate changes</t>
  </si>
  <si>
    <t>NET INCREASE (DECREASE) IN CASH FOR THE PERIOD</t>
  </si>
  <si>
    <t>Cash, beginning of period</t>
  </si>
  <si>
    <t>CASH END OF PERIOD</t>
  </si>
  <si>
    <t>SUPPLEMENTAL DISCLOSURE OF CASH FLOWS:</t>
  </si>
  <si>
    <t>INCOME TAXES PAID</t>
  </si>
  <si>
    <t>INTEREST PAID</t>
  </si>
  <si>
    <t>Interim Consolidated Statement of Changes in Stockholders' Equity (Deficiency) - USD ($)</t>
  </si>
  <si>
    <t>Common Shares [Member]</t>
  </si>
  <si>
    <t>Additional Paid-In Capital [Member]</t>
  </si>
  <si>
    <t>Deficiency [Member]</t>
  </si>
  <si>
    <t>Accumulated Other Comprehensive loss [Member]</t>
  </si>
  <si>
    <t>Total</t>
  </si>
  <si>
    <t>Beginning Balance at Nov. 30, 2013</t>
  </si>
  <si>
    <t>Beginning Balance (Shares) at Nov. 30, 2013</t>
  </si>
  <si>
    <t>Stock based compensation for issue of options</t>
  </si>
  <si>
    <t>Exercise of options</t>
  </si>
  <si>
    <t>Exercise of options (Shares)</t>
  </si>
  <si>
    <t>Relative fair value of placement agent warrants</t>
  </si>
  <si>
    <t>Foreign currency translation</t>
  </si>
  <si>
    <t>Ending Balance at Nov. 30, 2014</t>
  </si>
  <si>
    <t>Ending Balance (Shares) at Nov. 30, 2014</t>
  </si>
  <si>
    <t>Issue of common shares</t>
  </si>
  <si>
    <t>Issue of common shares (Shares)</t>
  </si>
  <si>
    <t>Exercise of warrants</t>
  </si>
  <si>
    <t>Exercise of warrants (Shares)</t>
  </si>
  <si>
    <t>Ending Balance at Aug. 31, 2015</t>
  </si>
  <si>
    <t>Ending Balance (Shares) at Aug. 31, 2015</t>
  </si>
  <si>
    <t>BASIS OF PRESENTATION</t>
  </si>
  <si>
    <t>BASIS OF PRESENTATION [Text Block]</t>
  </si>
  <si>
    <t>1.
BASIS OF PRESENTATION The accompanying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4. In the opinion of management, the accompanying unaudited interim consolidated financial statements reflect all adjustments of a normal recurring nature considered necessary to fairly state the financial position of the Company at August 31, 2015 and November 30, 2014, the results of its operations for the nine and three-month periods ended August 31, 2015 and May 31, 2014, and its cash flows for the nine-month periods ended August 31, 2015 and May 31, 2014. In addition, some of the Company’s statements in this quarterly report on Form 10-Q may be considered forward-looking and involve risks and uncertainties that could significantly impact expected results. The results of operations for the nine-month period ended August 31, 2015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The interim unaudited consolidated financial statements for the period ended August 31, 2015 include the accounts of Security Devices International, Inc. (the “Company” or “SDI”), and its subsidiary Security Devices International Canada Corp.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current manufacture of Blunt Impact Projectile 40mm (BIP) line of products, and the future Wireless Electric Projectile 40mm (WEP). These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The Company has incurred a cumulative loss of $25,467,782
from inception to August 31, 2015 which includes a non-cash stock based compensation expense of $7,237,381
for issue of options and warrants.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se factors raise substantial doubt about its ability to continue as a going concern. The financial statements do not include any adjustments that might result from the outcome of this uncertainty.
In addition to raising funds in the prior years, the Company raised $160,000
through the issuance of
800,000
common shares during the year ended November 30, 2011. The Company further raised an additional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In addition, during the nine-month period ended August 31, 2015, the Company raised $2,500,000
through the issuance of
7,575,757
common shares and also issued
105,600
common shares on exercise of warrants for $16,775
and
35,000
common shares on exercise of options for $6,995. The Company’s common shares commenced trading on the TSX Venture Exchange (“TSX”) under the symbol “SDZ”.</t>
  </si>
  <si>
    <t>EQUIPMENT</t>
  </si>
  <si>
    <t>EQUIPMENT [Text Block]</t>
  </si>
  <si>
    <t>3.
EQUIPMENT Equipment is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
August 31, 2015 November 30, 2014
Accumulated Accumulated
Cost Amortization Cost Amortization
$ $ $ $
Computer equipment
37,573
34,152
37,573
33,159
Furniture and fixtures
18,027
15,846
18,027
15,212
Leasehold Improvements
23,721
15,471
23,721
13,151
Moulds
209,515
114,565
209,515
83,138
288,836
180,034
288,836
144,660
Net carrying amount $
108,802
$
144,176
Depreciation expense $
35,374
(
9
months)
45,586
(
12
months)</t>
  </si>
  <si>
    <t>CAPITAL STOCK</t>
  </si>
  <si>
    <t>CAPITAL STOCK [Text Block]</t>
  </si>
  <si>
    <t>4.
CAPITAL STOCK
a) Authorized
100,000,000
* Common shares, $0.001
par value
And
5,000,000
Preferred shares, $0.001
par value
*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
The Company’s Articles of Incorporation authorize its Board of Directors to issue up to
5,000,000
shares of preferred stock.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54,615,642
Common shares (2014:
46,899,285
Common shares)
c)
Changes to Issued Share Capital
Year ended November 30, 2014
On July 17, 2014, the Company issued
50,000
shares on exercise of options at $0.25
per share.
Nine- months ended August 31, 2015
a)
On June 3, 2015, the Company received $16,775
and $6,995
for the exercise of
105,600
warrants and
35,000
options respectively.
b)
On June 19, 2015, the Company issued
7,575,757
common stock at price of $0.33
(CAD $0.40) per share on a non-brokered private placement basis and raised $2,500,000. There were no broker commissions or fees associated with this subscription. The closing of the private placement was approved by the TSX-Venture Exchange, as required under stock exchange rules.</t>
  </si>
  <si>
    <t>STOCK BASED COMPENSATION</t>
  </si>
  <si>
    <t>STOCK BASED COMPENSATION [Text Block]</t>
  </si>
  <si>
    <t>5.
STOCK BASED COMPENSATION Effective October 30, 2006 the Company adopted the following stock option and stock bonus plans which were replaced by the Incentive Stock Option Plan (the “2013 Plan”) that was issued in May, 2013.
Incentive Stock Option Plan
Non-Qualified Stock Option Plan
Stock Bonus Plan 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
Year ended November 30, 2014
On March 19, 2014, the board of directors granted options to five consultants to acquire a total of
400,000
common shares. The
400,000
options were issued at an exercise price of $0.31
(CAD$0.35) per share and vest immediately with an expiry term of three years. The fair value of each option used for the purpose of estimating the stock compensation is calculated using the Black-Scholes option pricing model with the following weighted average assumptions:
Risk free rate
2.00%
Expected dividends
0%
Forfeiture rate
0%
Volatility
151.63%
Market price of Company’s common stock on date of grant of options $
0.16
Stock-based compensation cost $
47,897
On May 9, 2014, the board of directors granted options to one director to acquire a total of
600,000
common shares. These options were issued at an exercise price of $0.32
(CAD $0.35) per share and vest immediately with an expiry term of five years. The fair value of each option used for the purpose of estimating the stock compensation is calculated using the Black-Scholes option pricing model with the following weighted average assumptions:
Risk free rate
2.00%
Expected dividends
0%
Forfeiture rate
0%
Volatility
205.42%
Market price of Company’s common stock on date of grant of options $
0.24
Stock-based compensation cost $
140,573
On July 25, 2014, the board of directors granted options to two consultants to acquire a total of
150,000
common shares. These options were issued at an exercise price of $0.32
(CAD $0.35) per share and vest immediately with an expiry date of August 5, 2017. The fair value of each option used for the purpose of estimating the stock compensation is calculated using the Black-Scholes option pricing model with the following weighted average assumptions:
Risk free rate
2.00%
Expected dividends
0%
Forfeiture rate
0%
Volatility
152.35%
Market price of Company’s common stock on date of grant of options $
0.28
Stock-based compensation cost $
33,952
On September 11, 2014, the board of directors granted options to directors and consultants to acquire a total of
1,875,000
common shares. These options were issued at an exercise price of $0.36
(CAD $0.40) per share and vest immediately with an expiry date of September 10, 2019. The fair value of each option used for the purpose of estimating the stock compensation is calculated using the Black-Scholes option pricing model with the following weighted average assumptions:
Risk free rate
2.00%
Expected dividends
0%
Forfeiture rate
0%
Volatility
170.42%
Market price of Company’s common stock on date of grant of options $
0.30
Stock-based compensation cost $
529,188
As of November 30, 2014 there was $Nil
of unrecognized expense related to non-vested stock-based compensation arrangements granted. a
Nine- month period ended August 31, 2015 The Company did not issue any options during the nine- month period ended August 31, 2015.
As of August 31, 2015 there was $Nil
of unrecognized expense related to non-vested stock-based compensation arrangements granted.</t>
  </si>
  <si>
    <t>STOCK PURCHASE WARRANTS</t>
  </si>
  <si>
    <t>STOCK PURCHASE WARRANTS [Text Block]</t>
  </si>
  <si>
    <t>6.
STOCK PURCHASE WARRANTS
Year ended November 30, 2014
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In connection with the financing, the Company issued warrants to placement agents to purchase
151,900
shares of common stock at an exercise price of US $0.45
(CAD $0.50) per share. These warrants expire on August 5, 2016. The relative fair value allocated to warrants and credited to additional paid in capital was $33,583.
Nine month period ended August 31, 2015 The Company did not issue any warrants during the nine month period ended August 31, 2015.</t>
  </si>
  <si>
    <t>RELATED PARTY TRANSACTIONS</t>
  </si>
  <si>
    <t>RELATED PARTY TRANSACTIONS [Text Block]</t>
  </si>
  <si>
    <t>7.
RELATED PARTY TRANSACTIONS The following transactions are in the normal course of operations and are measured at the exchange amount, which is the amount of consideration established and agreed to by the related parties.
Nine months ended August 31, 2015
Two non-independent directors were compensated as per their consulting agreements with the Company. The Company expensed a total of $158,900
as management fees to these two directors, in their role as officers in accordance with their consulting contracts and expensed a total of $3,900
as automobile allowance.
The Company expensed $19,000
for services provided by the CFO of the Company and $166,500
for services provided by a corporation in which the Chief Operating Officer has an interest, in accordance with the consulting contract.
The Company reimbursed $65,700
to directors and officers for travel and entertainment expenses incurred for the Company.
Nine months ended August 31, 2014
The directors were compensated as per their consulting agreements with the Company. The Company expensed a total of $186,597
as management fees to its two directors and expensed a total of $5,400
as automobile allowance.
The Company expensed $20,840
for services provided by the CFO of the Company and $169,968
for services provided by a corporation in which the Chief Operating Officer has an interest.
The Company reimbursed $83,543
to directors and officers for travel and entertainment expenses incurred for the Company.
On May 9, 2014, the board of directors granted options to one director to acquire a total of
600,000
common shares. These options were issued at an exercise price of $0.32
(CAD $0.35) per share and vest immediately with an expiry term of five years. The fair value of each option used for the purpose of estimating the stock compensation is calculated using the Black- Scholes option pricing model. The Company expensed $140,573
as compensation expense.</t>
  </si>
  <si>
    <t>COMMITMENTS AND CONTINGENCIES</t>
  </si>
  <si>
    <t>COMMITMENTS AND CONTINGENCIES [Text Block]</t>
  </si>
  <si>
    <t>8.
COMMITMENTS AND CONTINGENCIES
COMMITMENTS a) Consulting agreements: The non-independent directors of the Company executed consulting agreements with the company on the following terms:
Effective January 1, 2013, SDI executed a two- year agreement with a company in which a director, Allen Ezer, has an interest. The agreement was extended for a period of two years ending December 31, 2016 at a monthly remuneration of CAD $8,925. Either party may terminate the consulting agreement by giving
90
days written notice. In the event of termination without cause due to change in control brought out by sale, lease, merger or transfer, the Company is obligated to pay severance of
12
months fees at current rate at time of change in control. Effective February 1, 2015, the Company and director agreed to reduce the monthly remuneration by
10% to CAD8,032. This reduction continued until the completion of the next round of financing, which was completed in May 2015.
Agreement with the Chief Executive Officer Greg Sullivan to pay compensation of CAD$12,000
per month, with an annual
5% increase and a car allowance of CAD$600
per month. The agreement expires on December 31, 2016. In the event of termination without cause, the Company is obligated to pay two times the then monthly compensation and by continuing the then benefits coverage for a period of
2
years. The monthly remuneration will increase with accomplishment of milestones. The agreement may be terminated with mutual consent or by the Chief Executive Officer giving three weeks’ notice. Effective February 1, 2015, the Company and director agreed to reduce the monthly remuneration by
10% to CAD12,502. This reduction continued until the completion of the next round of financing, which was completed in May 2015.
Effective October 1, 2014, SDI executed a renewal agreement with a company in which the Chief Operating Officer Dean Thrasher has an interest in, for a period which expires on December 31, 2017 for services rendered. The total consulting fees are estimated at CAD$864,000
for the three-year period. In the event of termination without cause due to change in control brought out by sale, lease, merger or transfer, the Company is obligated to pay severance of
18
months’ fees at current rate at time of change in control. SDI paid cash and expensed $230,892
during the year ended November 30, 2014. The company may also accept common shares in lieu of cash. As of November 30, 2014, the company has not exercised its right to accept this compensation in shares. Effective February 1, 2015, the Company and director agreed to reduce the monthly remuneration by
10% to CAD $21,600. This reduction continued until the completion of the next round of financing, which was completed in May 2015.
Effective November 1, 2013, SDI executed an agreement with a non-related consultant to pay compensation of $3,800
(CAD $5,000) per month. The consultant has agreed to provide corporate market advisory services. The agreement is for a period of a minimum of three months and will continue unless otherwise terminated by either party by giving
30
days written notice.
Effective May 1, 2015, SDI executed an agreement with another non-related consultant to pay compensation of $3,800
(CAD $5,000) per month. The consultant is to assist with sales initiatives, demos and participate in trade shows. The agreement unless renewed by mutual consent expires December 31, 2015. The consultant is also entitled to a
5% cash commission for all completed direct sales to end users and a
2% cash commission for all completed indirect sales. In addition, as a sales incentive, the company may grant stock options at market prices, being
25,000
stock options for every
5,000
rounds sold, to a maximum of
200,000
options. Either party may terminate the consulting agreement by giving
60
days written notice.
Effective April 2014, SDI executed an agreement with a non-related consultant to set up its social media sites and optimization of search engines for the Company, at a start- up fee for CAD$3,000
(Phase 1) and payment of CAD$1,500
per month and issued
100,000
stock options at $0.32
(CAD$0.35) when Phase 2 of the project was implemented (refer to note 6).
Effective August 2014, SDI executed an agreement with a non-related consultant to pay compensation of $5,500
per month for the first
5
months and $5,000
from sixth month to end of the term. The consultant is to assist with sales initiatives, demos and participate in trade shows. The agreement unless renewed by mutual consent expires December 31, 2015. On renewal, there will an annual increase of
4.5% effective January 1, 2016. The consultant is also entitled to a
5% cash commission for all completed direct sales to end users and a
2% cash commission for all completed indirect sales. The Company granted
50,000
stock options to the consultant on July 25, 2014 and has agreed to grant
25,000
stock options for every
5,000
rounds sold domestically to a maximum of an additional
150,000
options. Either party may terminate the consulting agreement by giving
30
days written notice.
Effective January 1, 2015, SDI executed an agreement with a non-related public relation consultant to pay compensation of $7,000
per month and an additional compensation of $250
per month for media monitoring services. The agreement shall be for an initial period of one year and thereafter will renew automatically for additional periods of one year each. Either party may cancel this agreement without cause, by giving no less than ninety days’ notice.
b) The Company has commitments for leasing office premises in Oakville, Ontario, Canada to April 30, 2018 at a monthly rent of $5,145
(CAD $6,399).
c) Effective April 17, 2015, the Company signed a five-year, non-exclusive, renewable Technology License and Supply Agreement (“TLSA”) with United Tactical Solutions (“UTS”) of Chicago, IL. UTS is a global provider of specialized less-lethal solutions, with an extensive U.S. customer base, and international customers worldwide.
Under the terms of the TLSA, UTS will purchase volume quantities of SDI’s full range of products for private labeling and re-sale under the UTS Conflict Defense Solutions (“CDS”) brand. Sales will be through the global UTS network across military, law enforcement and correctional service agencies. The TLSA includes an initial Standing Offer from UTS for US$500,000
as a contracting vehicle for volume purchases, with related provisions that guarantee minimum annual quantity purchases.
The TLSA also provides SDI with access to the UTS training network for end-user certification on SDI products within these agencies.</t>
  </si>
  <si>
    <t>EXCLUSIVE SUPPLY AGREEMENT</t>
  </si>
  <si>
    <t>EXCLUSIVE SUPPLY AGREEMENT [Text Block]</t>
  </si>
  <si>
    <t>9.
EXCLUSIVE SUPPLY AGREEMENT 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 year period. The Company and a division of Abrams Airborne Manufacturing Inc. (AAMI), namely Milkor USA (MUSA), agreed to partner for a joint cross-selling / marketing initiative. This arrangement allows both companies to leverage existing and future sales channels by offering a comprehensive, full-package of Milkor USA’s 40mm Multi-Shot Grenade Launchers in conjunction with SDI’s 40mm Less-Lethal ammunition product-line to end-users globally.</t>
  </si>
  <si>
    <t>CONVERTIBLE DEBENTURES AND DEFERRED FINANCING COSTS</t>
  </si>
  <si>
    <t>CONVERTIBLE DEBENTURES AND DEFERRED FINANCING COSTS [Text Block]</t>
  </si>
  <si>
    <t>10.
CONVERTIBLE DEBENTURES AND DEFERRED FINANCING COSTS
$1,398,592
(CAD $1,549,000) Convertible Debentures
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
The Company has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 The following table reflects the allocation of the purchase on the financing date:
Convertible Debentures - Face Value $
1,398,342
Proceeds $
(1,279,773
)
Deferred financing costs
(190,876
)
Paid in capital (warrants)
33,583
Prepaid expenses
16,681
Accrued expenses
21,793
Convertible debentures
1,398,592
The warrants were valued at $33,583
and were recorded as a component of deferred financing costs. Interest expense related to the debentures amounted to $173,707
for the nine- month period ended August 31, 2015. Of the $173,707, $125,989
related to accrued interest and the remaining $47,718
related to the amortization of deferred financing costs.</t>
  </si>
  <si>
    <t>INVENTORY</t>
  </si>
  <si>
    <t>INVENTORY [Text Block]</t>
  </si>
  <si>
    <t>11.
INVENTORY
Inventory as of August 31, 2015 consist of finished goods of Blunt Impact Projectiles 40mm for $54,938
(November 30, 2014: $120,246) and 40mm LMT launchers for $13,990
(November 30, 2014: $nil) which are held at the BIP manufacturer.</t>
  </si>
  <si>
    <t>RESTRICTED CASH</t>
  </si>
  <si>
    <t>RESTRICTED CASH [Text Block]</t>
  </si>
  <si>
    <t>12.
RESTRICTED CASH
On May 29, 2015, the Company accepted a $2,500,000
subscription for the sale of
7,575,757
common stock at a price of $0.33
(CAD $0.41) per share on a non-brokered private placement basis. The funds were held in escrow, as the closing of the private placement was subject to approval of the new insider by the TSX- Venture Exchange, as required under stock exchange rules. The funds were thus reflected as restricted cash for the quarter ended May 31, 2015. Subsequent to the quarter, in June 2015, the Company received approval from the TSX-Venture exchange and funds were released from escrow.</t>
  </si>
  <si>
    <t>EQUIPMENT (Tables)</t>
  </si>
  <si>
    <t>Property, Plant and Equipment, Schedule of Significant Acquisitions and Disposals [Table Text Block]</t>
  </si>
  <si>
    <t>Computer equipment
30%
declining balance method
Furniture and Fixtures
30%
declining balance method
Leasehold Improvements straight line over period of lease
Moulds
20%
straight line over
5
years</t>
  </si>
  <si>
    <t>Schedule of Property, Plant and Equipment [Table Text Block]</t>
  </si>
  <si>
    <t>August 31, 2015 November 30, 2014
Accumulated Accumulated
Cost Amortization Cost Amortization
$ $ $ $
Computer equipment
37,573
34,152
37,573
33,159
Furniture and fixtures
18,027
15,846
18,027
15,212
Leasehold Improvements
23,721
15,471
23,721
13,151
Moulds
209,515
114,565
209,515
83,138
288,836
180,034
288,836
144,660
Net carrying amount $
108,802
$
144,176
Depreciation expense $
35,374
(
9
months)
45,586
(
12
months)</t>
  </si>
  <si>
    <t>STOCK BASED COMPENSATION (Tables)</t>
  </si>
  <si>
    <t>Schedule of Share-based Compensation and Assumptions as of March 19, 2014 [Table Text Block]</t>
  </si>
  <si>
    <t>Risk free rate
2.00%
Expected dividends
0%
Forfeiture rate
0%
Volatility
151.63%
Market price of Company’s common stock on date of grant of options $
0.16
Stock-based compensation cost $
47,897</t>
  </si>
  <si>
    <t>Schedule of Share-based Compensation and Assumptions as of May 9, 2014 [Table Text Block]</t>
  </si>
  <si>
    <t>Risk free rate
2.00%
Expected dividends
0%
Forfeiture rate
0%
Volatility
205.42%
Market price of Company’s common stock on date of grant of options $
0.24
Stock-based compensation cost $
140,573</t>
  </si>
  <si>
    <t>Schedule of Share-based Compensation and Assumptions as of July 25, 2014 [Table Text Block]</t>
  </si>
  <si>
    <t>Risk free rate
2.00%
Expected dividends
0%
Forfeiture rate
0%
Volatility
152.35%
Market price of Company’s common stock on date of grant of options $
0.28
Stock-based compensation cost $
33,952</t>
  </si>
  <si>
    <t>Schedule of Share-based Compensation and Assumptions as of September 11, 2014 [Table Text Block]</t>
  </si>
  <si>
    <t>Risk free rate
2.00%
Expected dividends
0%
Forfeiture rate
0%
Volatility
170.42%
Market price of Company’s common stock on date of grant of options $
0.30
Stock-based compensation cost $
529,188</t>
  </si>
  <si>
    <t>CONVERTIBLE DEBENTURES AND DEFERRED FINANCING COSTS (Tables)</t>
  </si>
  <si>
    <t>Schedule of Convertible Debt [Table Text Block]</t>
  </si>
  <si>
    <t>Convertible Debentures - Face Value $
1,398,342
Proceeds $
(1,279,773
)
Deferred financing costs
(190,876
)
Paid in capital (warrants)
33,583
Prepaid expenses
16,681
Accrued expenses
21,793
Convertible debentures
1,398,592</t>
  </si>
  <si>
    <t>NATURE OF OPERATIONS AND GOING CONCERN (Narrative) (Details) - 9 months ended Aug. 31, 2015</t>
  </si>
  <si>
    <t>USD ($)shares</t>
  </si>
  <si>
    <t>CADshares</t>
  </si>
  <si>
    <t>Nature Of Operations And Going Concern 1</t>
  </si>
  <si>
    <t>Nature Of Operations And Going Concern 2</t>
  </si>
  <si>
    <t>Nature Of Operations And Going Concern 3</t>
  </si>
  <si>
    <t>Nature Of Operations And Going Concern 4 | shares</t>
  </si>
  <si>
    <t>Nature Of Operations And Going Concern 5</t>
  </si>
  <si>
    <t>Nature Of Operations And Going Concern 6</t>
  </si>
  <si>
    <t>Nature Of Operations And Going Concern 7</t>
  </si>
  <si>
    <t>Nature Of Operations And Going Concern 8 | shares</t>
  </si>
  <si>
    <t>Nature Of Operations And Going Concern 9 | CAD</t>
  </si>
  <si>
    <t>Nature Of Operations And Going Concern 10</t>
  </si>
  <si>
    <t>Nature Of Operations And Going Concern 11</t>
  </si>
  <si>
    <t>Nature Of Operations And Going Concern 12 | CAD</t>
  </si>
  <si>
    <t>Nature Of Operations And Going Concern 13</t>
  </si>
  <si>
    <t>Nature Of Operations And Going Concern 14</t>
  </si>
  <si>
    <t>Nature Of Operations And Going Concern 15 | CAD</t>
  </si>
  <si>
    <t>Nature Of Operations And Going Concern 16</t>
  </si>
  <si>
    <t>12.00%</t>
  </si>
  <si>
    <t>Nature Of Operations And Going Concern 17</t>
  </si>
  <si>
    <t>Nature Of Operations And Going Concern 18</t>
  </si>
  <si>
    <t>Nature Of Operations And Going Concern 19 | shares</t>
  </si>
  <si>
    <t>Nature Of Operations And Going Concern 20 | shares</t>
  </si>
  <si>
    <t>Nature Of Operations And Going Concern 21</t>
  </si>
  <si>
    <t>Nature Of Operations And Going Concern 22 | shares</t>
  </si>
  <si>
    <t>Nature Of Operations And Going Concern 23</t>
  </si>
  <si>
    <t>CAPITAL STOCK (Narrative) (Details) - 9 months ended Aug. 31, 2015</t>
  </si>
  <si>
    <t>USD ($)$ / sharesshares</t>
  </si>
  <si>
    <t>CAD / shares</t>
  </si>
  <si>
    <t>Capital Stock 1</t>
  </si>
  <si>
    <t>Capital Stock 2 | $</t>
  </si>
  <si>
    <t>Capital Stock 3</t>
  </si>
  <si>
    <t>Capital Stock 4 | $</t>
  </si>
  <si>
    <t>Capital Stock 5 | $</t>
  </si>
  <si>
    <t>Capital Stock 6</t>
  </si>
  <si>
    <t>Capital Stock 7</t>
  </si>
  <si>
    <t>Capital Stock 8</t>
  </si>
  <si>
    <t>Capital Stock 9</t>
  </si>
  <si>
    <t>Capital Stock 10</t>
  </si>
  <si>
    <t>Capital Stock 11</t>
  </si>
  <si>
    <t>Capital Stock 12 | $ / shares</t>
  </si>
  <si>
    <t>Capital Stock 13 | $</t>
  </si>
  <si>
    <t>Capital Stock 14 | $</t>
  </si>
  <si>
    <t>Capital Stock 15</t>
  </si>
  <si>
    <t>Capital Stock 16</t>
  </si>
  <si>
    <t>Capital Stock 17</t>
  </si>
  <si>
    <t>Capital Stock 18 | $</t>
  </si>
  <si>
    <t>Capital Stock 19 | CAD / shares</t>
  </si>
  <si>
    <t>Capital Stock 20 | $</t>
  </si>
  <si>
    <t>STOCK BASED COMPENSATION (Narrative) (Details) - 9 months ended Aug. 31, 2015</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 | $</t>
  </si>
  <si>
    <t>Stock Based Compensation 9 | CAD / shares</t>
  </si>
  <si>
    <t>Stock Based Compensation 10</t>
  </si>
  <si>
    <t>Stock Based Compensation 11 | $</t>
  </si>
  <si>
    <t>Stock Based Compensation 12 | CAD / shares</t>
  </si>
  <si>
    <t>Stock Based Compensation 13</t>
  </si>
  <si>
    <t>Stock Based Compensation 14 | $</t>
  </si>
  <si>
    <t>Stock Based Compensation 15 | CAD / shares</t>
  </si>
  <si>
    <t>Stock Based Compensation 16</t>
  </si>
  <si>
    <t>Stock Based Compensation 17 | $</t>
  </si>
  <si>
    <t>Stock Based Compensation 18 | CAD / shares</t>
  </si>
  <si>
    <t>Stock Based Compensation 19 | $</t>
  </si>
  <si>
    <t>Stock Based Compensation 20 | $</t>
  </si>
  <si>
    <t>STOCK PURCHASE WARRANTS (Narrative) (Details) - 9 months ended Aug. 31, 2015</t>
  </si>
  <si>
    <t>CADCAD / sharesshares</t>
  </si>
  <si>
    <t>Stock Purchase Warrants 1</t>
  </si>
  <si>
    <t>Stock Purchase Warrants 2 | CAD</t>
  </si>
  <si>
    <t>Stock Purchase Warrants 3</t>
  </si>
  <si>
    <t>Stock Purchase Warrants 4 | CAD / shares</t>
  </si>
  <si>
    <t>Stock Purchase Warrants 5 | shares</t>
  </si>
  <si>
    <t>Stock Purchase Warrants 6</t>
  </si>
  <si>
    <t>Stock Purchase Warrants 7 | CAD / shares</t>
  </si>
  <si>
    <t>Stock Purchase Warrants 8</t>
  </si>
  <si>
    <t>RELATED PARTY TRANSACTIONS (Narrative) (Details) - 9 months ended Aug. 31, 2015</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 | shares</t>
  </si>
  <si>
    <t>Related Party Transactions 12</t>
  </si>
  <si>
    <t>Related Party Transactions 13 | CAD / shares</t>
  </si>
  <si>
    <t>Related Party Transactions 14</t>
  </si>
  <si>
    <t>COMMITMENTS AND CONTINGENCIES (Narrative) (Details) - 9 months ended Aug. 31, 2015</t>
  </si>
  <si>
    <t>USD ($)yrmodCAD / mo$ / moshares</t>
  </si>
  <si>
    <t>CADyrmodCAD / mo$ / moshares</t>
  </si>
  <si>
    <t>Commitments And Contingencies 1</t>
  </si>
  <si>
    <t>Commitments And Contingencies 2 | d</t>
  </si>
  <si>
    <t>Commitments And Contingencies 3 | mo</t>
  </si>
  <si>
    <t>Commitments And Contingencies 4</t>
  </si>
  <si>
    <t>10.00%</t>
  </si>
  <si>
    <t>Commitments And Contingencies 5</t>
  </si>
  <si>
    <t>Commitments And Contingencies 6 | CAD / mo</t>
  </si>
  <si>
    <t>Commitments And Contingencies 7</t>
  </si>
  <si>
    <t>5.00%</t>
  </si>
  <si>
    <t>Commitments And Contingencies 8 | CAD / mo</t>
  </si>
  <si>
    <t>Commitments And Contingencies 9 | yr</t>
  </si>
  <si>
    <t>Commitments And Contingencies 10</t>
  </si>
  <si>
    <t>Commitments And Contingencies 11</t>
  </si>
  <si>
    <t>Commitments And Contingencies 12</t>
  </si>
  <si>
    <t>Commitments And Contingencies 13 | mo</t>
  </si>
  <si>
    <t>Commitments And Contingencies 14 | $</t>
  </si>
  <si>
    <t>Commitments And Contingencies 15</t>
  </si>
  <si>
    <t>Commitments And Contingencies 16</t>
  </si>
  <si>
    <t>Commitments And Contingencies 17 | $ / mo</t>
  </si>
  <si>
    <t>Commitments And Contingencies 18 | CAD / mo</t>
  </si>
  <si>
    <t>Commitments And Contingencies 18 | d</t>
  </si>
  <si>
    <t>Commitments And Contingencies 20 | $</t>
  </si>
  <si>
    <t>Commitments And Contingencies 21 | CAD / mo</t>
  </si>
  <si>
    <t>Commitments And Contingencies 22</t>
  </si>
  <si>
    <t>Commitments And Contingencies 23</t>
  </si>
  <si>
    <t>2.00%</t>
  </si>
  <si>
    <t>Commitments And Contingencies 24 | shares</t>
  </si>
  <si>
    <t>Commitments And Contingencies 25</t>
  </si>
  <si>
    <t>Commitments And Contingencies 26 | shares</t>
  </si>
  <si>
    <t>Commitments And Contingencies 27 | d</t>
  </si>
  <si>
    <t>Commitments And Contingencies 19</t>
  </si>
  <si>
    <t>Commitments And Contingencies 20 | CAD / mo</t>
  </si>
  <si>
    <t>Commitments And Contingencies 21 | shares</t>
  </si>
  <si>
    <t>Commitments And Contingencies 22 | $</t>
  </si>
  <si>
    <t>Commitments And Contingencies 24 | $ / mo</t>
  </si>
  <si>
    <t>Commitments And Contingencies 25 | mo</t>
  </si>
  <si>
    <t>Commitments And Contingencies 26 | $</t>
  </si>
  <si>
    <t>Commitments And Contingencies 27</t>
  </si>
  <si>
    <t>4.50%</t>
  </si>
  <si>
    <t>Commitments And Contingencies 28</t>
  </si>
  <si>
    <t>Commitments And Contingencies 29</t>
  </si>
  <si>
    <t>Commitments And Contingencies 30 | shares</t>
  </si>
  <si>
    <t>Commitments And Contingencies 31 | shares</t>
  </si>
  <si>
    <t>Commitments And Contingencies 32</t>
  </si>
  <si>
    <t>Commitments And Contingencies 33 | shares</t>
  </si>
  <si>
    <t>Commitments And Contingencies 34 | d</t>
  </si>
  <si>
    <t>Commitments And Contingencies 35 | $ / mo</t>
  </si>
  <si>
    <t>Commitments And Contingencies 36 | $ / mo</t>
  </si>
  <si>
    <t>Commitments And Contingencies 37 | $</t>
  </si>
  <si>
    <t>Commitments And Contingencies 38</t>
  </si>
  <si>
    <t>Commitments And Contingencies 39 | $</t>
  </si>
  <si>
    <t>CONVERTIBLE DEBENTURES AND DEFERRED FINANCING COSTS (Narrative) (Details) - 9 months ended Aug. 31, 2015</t>
  </si>
  <si>
    <t>USD ($)moshares</t>
  </si>
  <si>
    <t>CADmoCAD / sharesshares</t>
  </si>
  <si>
    <t>Convertible Debentures And Deferred Financing Costs 1</t>
  </si>
  <si>
    <t>Convertible Debentures And Deferred Financing Costs 2 | CAD</t>
  </si>
  <si>
    <t>Convertible Debentures And Deferred Financing Costs 3</t>
  </si>
  <si>
    <t>Convertible Debentures And Deferred Financing Costs 4 | CAD</t>
  </si>
  <si>
    <t>Convertible Debentures And Deferred Financing Costs 5</t>
  </si>
  <si>
    <t>Convertible Debentures And Deferred Financing Costs 6 | CAD / shares</t>
  </si>
  <si>
    <t>Convertible Debentures And Deferred Financing Costs 7 | CAD</t>
  </si>
  <si>
    <t>Convertible Debentures And Deferred Financing Costs 8</t>
  </si>
  <si>
    <t>Convertible Debentures And Deferred Financing Costs 9 | CAD</t>
  </si>
  <si>
    <t>Convertible Debentures And Deferred Financing Costs 10 | CAD</t>
  </si>
  <si>
    <t>Convertible Debentures And Deferred Financing Costs 11 | mo</t>
  </si>
  <si>
    <t>Convertible Debentures And Deferred Financing Costs 12</t>
  </si>
  <si>
    <t>15.00%</t>
  </si>
  <si>
    <t>Convertible Debentures And Deferred Financing Costs 13 | mo</t>
  </si>
  <si>
    <t>Convertible Debentures And Deferred Financing Costs 14</t>
  </si>
  <si>
    <t>Convertible Debentures And Deferred Financing Costs 15 | mo</t>
  </si>
  <si>
    <t>Convertible Debentures And Deferred Financing Costs 16</t>
  </si>
  <si>
    <t>Convertible Debentures And Deferred Financing Costs 17 | shares</t>
  </si>
  <si>
    <t>Convertible Debentures And Deferred Financing Costs 18 | CAD / shares</t>
  </si>
  <si>
    <t>Convertible Debentures And Deferred Financing Costs 19</t>
  </si>
  <si>
    <t>Convertible Debentures And Deferred Financing Costs 20 | CAD</t>
  </si>
  <si>
    <t>Convertible Debentures And Deferred Financing Costs 21</t>
  </si>
  <si>
    <t>Convertible Debentures And Deferred Financing Costs 22</t>
  </si>
  <si>
    <t>Convertible Debentures And Deferred Financing Costs 23</t>
  </si>
  <si>
    <t>Convertible Debentures And Deferred Financing Costs 24</t>
  </si>
  <si>
    <t>Convertible Debentures And Deferred Financing Costs 25</t>
  </si>
  <si>
    <t>INVENTORY (Narrative) (Details)</t>
  </si>
  <si>
    <t>Aug. 31, 2015USD ($)</t>
  </si>
  <si>
    <t>RESTRICTED CASH (Narrative) (Details) - 9 months ended Aug. 31, 2015</t>
  </si>
  <si>
    <t>USD ($)</t>
  </si>
  <si>
    <t>Restricted Cash 1</t>
  </si>
  <si>
    <t>Restricted Cash 2</t>
  </si>
  <si>
    <t>Restricted Cash 3</t>
  </si>
  <si>
    <t>Restricted Cash 4 | CAD / shares</t>
  </si>
  <si>
    <t>Property, Plant and Equipment, Schedule of Significant Acquisitions and Disposals (Details)</t>
  </si>
  <si>
    <t>Aug. 31, 2015yr</t>
  </si>
  <si>
    <t>Equipment Property, Plant And Equipment, Schedule Of Significant Acquisitions And Disposals 1</t>
  </si>
  <si>
    <t>30.00%</t>
  </si>
  <si>
    <t>Equipment Property, Plant And Equipment, Schedule Of Significant Acquisitions And Disposals 2</t>
  </si>
  <si>
    <t>Equipment Property, Plant And Equipment, Schedule Of Significant Acquisitions And Disposals 3</t>
  </si>
  <si>
    <t>20.00%</t>
  </si>
  <si>
    <t>Equipment Property, Plant And Equipment, Schedule Of Significant Acquisitions And Disposals 4</t>
  </si>
  <si>
    <t>Schedule of Property, Plant and Equipment (Details)</t>
  </si>
  <si>
    <t>Aug. 31, 2015USD ($)mo</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Equipment Schedule Of Property, Plant And Equipment 13</t>
  </si>
  <si>
    <t>Equipment Schedule Of Property, Plant And Equipment 14</t>
  </si>
  <si>
    <t>Equipment Schedule Of Property, Plant And Equipment 15</t>
  </si>
  <si>
    <t>Equipment Schedule Of Property, Plant And Equipment 16</t>
  </si>
  <si>
    <t>Equipment Schedule Of Property, Plant And Equipment 17</t>
  </si>
  <si>
    <t>Equipment Schedule Of Property, Plant And Equipment 18</t>
  </si>
  <si>
    <t>Equipment Schedule Of Property, Plant And Equipment 19</t>
  </si>
  <si>
    <t>Equipment Schedule Of Property, Plant And Equipment 20</t>
  </si>
  <si>
    <t>Equipment Schedule Of Property, Plant And Equipment 21</t>
  </si>
  <si>
    <t>Equipment Schedule Of Property, Plant And Equipment 22</t>
  </si>
  <si>
    <t>Equipment Schedule Of Property, Plant And Equipment 23</t>
  </si>
  <si>
    <t>Equipment Schedule Of Property, Plant And Equipment 24 | mo</t>
  </si>
  <si>
    <t>Equipment Schedule Of Property, Plant And Equipment 25</t>
  </si>
  <si>
    <t>Equipment Schedule Of Property, Plant And Equipment 26 | mo</t>
  </si>
  <si>
    <t>Schedule of Share-based Compensation and Assumptions as of March 19, 2014 (Details)</t>
  </si>
  <si>
    <t>Stock Based Compensation Schedule Of Share-based Compensation And Assumptions As Of March 19, 2014 1</t>
  </si>
  <si>
    <t>Stock Based Compensation Schedule Of Share-based Compensation And Assumptions As Of March 19, 2014 2</t>
  </si>
  <si>
    <t>0.00%</t>
  </si>
  <si>
    <t>Stock Based Compensation Schedule Of Share-based Compensation And Assumptions As Of March 19, 2014 3</t>
  </si>
  <si>
    <t>Stock Based Compensation Schedule Of Share-based Compensation And Assumptions As Of March 19, 2014 4</t>
  </si>
  <si>
    <t>151.63%</t>
  </si>
  <si>
    <t>Stock Based Compensation Schedule Of Share-based Compensation And Assumptions As Of March 19, 2014 5</t>
  </si>
  <si>
    <t>Stock Based Compensation Schedule Of Share-based Compensation And Assumptions As Of March 19, 2014 6</t>
  </si>
  <si>
    <t>Schedule of Share-based Compensation and Assumptions as of May 9, 2014 (Details)</t>
  </si>
  <si>
    <t>Stock Based Compensation Schedule Of Share-based Compensation And Assumptions As Of May 9, 2014 1</t>
  </si>
  <si>
    <t>Stock Based Compensation Schedule Of Share-based Compensation And Assumptions As Of May 9, 2014 2</t>
  </si>
  <si>
    <t>Stock Based Compensation Schedule Of Share-based Compensation And Assumptions As Of May 9, 2014 3</t>
  </si>
  <si>
    <t>Stock Based Compensation Schedule Of Share-based Compensation And Assumptions As Of May 9, 2014 4</t>
  </si>
  <si>
    <t>205.42%</t>
  </si>
  <si>
    <t>Stock Based Compensation Schedule Of Share-based Compensation And Assumptions As Of May 9, 2014 5</t>
  </si>
  <si>
    <t>Stock Based Compensation Schedule Of Share-based Compensation And Assumptions As Of May 9, 2014 6</t>
  </si>
  <si>
    <t>Schedule of Share-based Compensation and Assumptions as of July 25, 2014 (Details)</t>
  </si>
  <si>
    <t>Stock Based Compensation Schedule Of Share-based Compensation And Assumptions As Of July 25, 2014 1</t>
  </si>
  <si>
    <t>Stock Based Compensation Schedule Of Share-based Compensation And Assumptions As Of July 25, 2014 2</t>
  </si>
  <si>
    <t>Stock Based Compensation Schedule Of Share-based Compensation And Assumptions As Of July 25, 2014 3</t>
  </si>
  <si>
    <t>Stock Based Compensation Schedule Of Share-based Compensation And Assumptions As Of July 25, 2014 4</t>
  </si>
  <si>
    <t>152.35%</t>
  </si>
  <si>
    <t>Stock Based Compensation Schedule Of Share-based Compensation And Assumptions As Of July 25, 2014 5</t>
  </si>
  <si>
    <t>Stock Based Compensation Schedule Of Share-based Compensation And Assumptions As Of July 25, 2014 6</t>
  </si>
  <si>
    <t>Schedule of Share-based Compensation and Assumptions as of September 11, 2014 (Details)</t>
  </si>
  <si>
    <t>Stock Based Compensation Schedule Of Share-based Compensation And Assumptions As Of September 11, 2014 1</t>
  </si>
  <si>
    <t>Stock Based Compensation Schedule Of Share-based Compensation And Assumptions As Of September 11, 2014 2</t>
  </si>
  <si>
    <t>Stock Based Compensation Schedule Of Share-based Compensation And Assumptions As Of September 11, 2014 3</t>
  </si>
  <si>
    <t>Stock Based Compensation Schedule Of Share-based Compensation And Assumptions As Of September 11, 2014 4</t>
  </si>
  <si>
    <t>170.42%</t>
  </si>
  <si>
    <t>Stock Based Compensation Schedule Of Share-based Compensation And Assumptions As Of September 11, 2014 5</t>
  </si>
  <si>
    <t>Stock Based Compensation Schedule Of Share-based Compensation And Assumptions As Of September 11, 2014 6</t>
  </si>
  <si>
    <t>Schedule of Convertible Debt (Details)</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Inventory &quot;#,##0_);_(&quot;Inventor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4" r="B8" t="n">
        <v>1354866</v>
      </c>
    </row>
    <row spans="1:3" r="9">
      <c s="3" r="A9" t="s">
        <v>15</v>
      </c>
      <c s="3" r="B9" t="s">
        <v>16</v>
      </c>
    </row>
    <row spans="1:3" r="10">
      <c s="3" r="A10" t="s">
        <v>17</v>
      </c>
      <c s="3" r="B10" t="s">
        <v>18</v>
      </c>
    </row>
    <row spans="1:3" r="11">
      <c s="3" r="A11" t="s">
        <v>19</v>
      </c>
      <c s="4" r="C11" t="n">
        <v>54615642</v>
      </c>
    </row>
    <row spans="1:3" r="12">
      <c s="3" r="A12" t="s">
        <v>20</v>
      </c>
      <c s="3" r="B12" t="s">
        <v>21</v>
      </c>
    </row>
    <row spans="1:3" r="13">
      <c s="3" r="A13" t="s">
        <v>22</v>
      </c>
      <c s="3" r="B13" t="s">
        <v>23</v>
      </c>
    </row>
    <row spans="1:3" r="14">
      <c s="3" r="A14" t="s">
        <v>24</v>
      </c>
      <c s="3" r="B14" t="s">
        <v>23</v>
      </c>
    </row>
    <row spans="1:3" r="15">
      <c s="3" r="A15" t="s">
        <v>25</v>
      </c>
      <c s="4" r="B15" t="n">
        <v>2015</v>
      </c>
    </row>
    <row spans="1:3" r="16">
      <c s="3" r="A16" t="s">
        <v>26</v>
      </c>
      <c s="5"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3" r="A3" t="s">
        <v>138</v>
      </c>
      <c s="3" r="B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40</v>
      </c>
      <c s="2" r="B1" t="s">
        <v>1</v>
      </c>
    </row>
    <row spans="1:2" r="2">
      <c s="2" r="B2" t="s">
        <v>2</v>
      </c>
    </row>
    <row spans="1:2" r="3">
      <c s="3" r="A3" t="s">
        <v>141</v>
      </c>
      <c s="3" r="B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c s="3" r="B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46</v>
      </c>
      <c s="2" r="B1" t="s">
        <v>1</v>
      </c>
    </row>
    <row spans="1:2" r="2">
      <c s="2" r="B2" t="s">
        <v>2</v>
      </c>
    </row>
    <row spans="1:2" r="3">
      <c s="3" r="A3" t="s">
        <v>147</v>
      </c>
      <c s="3" r="B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50</v>
      </c>
      <c s="3" r="B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52</v>
      </c>
      <c s="2" r="B1" t="s">
        <v>1</v>
      </c>
    </row>
    <row spans="1:2" r="2">
      <c s="2" r="B2" t="s">
        <v>2</v>
      </c>
    </row>
    <row spans="1:2" r="3">
      <c s="3" r="A3" t="s">
        <v>153</v>
      </c>
      <c s="3" r="B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r="A1" t="s">
        <v>155</v>
      </c>
      <c s="2" r="B1" t="s">
        <v>1</v>
      </c>
    </row>
    <row spans="1:2" r="2">
      <c s="2" r="B2" t="s">
        <v>2</v>
      </c>
    </row>
    <row spans="1:2" r="3">
      <c s="3" r="A3" t="s">
        <v>156</v>
      </c>
      <c s="3" r="B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58</v>
      </c>
      <c s="2" r="B1" t="s">
        <v>1</v>
      </c>
    </row>
    <row spans="1:2" r="2">
      <c s="2" r="B2" t="s">
        <v>2</v>
      </c>
    </row>
    <row spans="1:2" r="3">
      <c s="3" r="A3" t="s">
        <v>159</v>
      </c>
      <c s="3" r="B3"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3" r="A3" t="s">
        <v>162</v>
      </c>
      <c s="3" r="B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c s="3" r="B3" t="s">
        <v>166</v>
      </c>
    </row>
    <row spans="1:2" r="4">
      <c s="3" r="A4" t="s">
        <v>167</v>
      </c>
      <c s="3"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2160948</v>
      </c>
      <c s="7" r="C3" t="n">
        <v>1085006</v>
      </c>
    </row>
    <row spans="1:3" r="4">
      <c s="3" r="A4" t="s">
        <v>32</v>
      </c>
      <c s="4" r="B4" t="n">
        <v>0</v>
      </c>
      <c s="4" r="C4" t="n">
        <v>0</v>
      </c>
    </row>
    <row spans="1:3" r="5">
      <c s="3" r="A5" t="s">
        <v>33</v>
      </c>
      <c s="4" r="B5" t="n">
        <v>16635</v>
      </c>
      <c s="4" r="C5" t="n">
        <v>7393</v>
      </c>
    </row>
    <row spans="1:3" r="6">
      <c s="3" r="A6" t="s">
        <v>34</v>
      </c>
      <c s="4" r="B6" t="n">
        <v>68928</v>
      </c>
      <c s="4" r="C6" t="n">
        <v>120246</v>
      </c>
    </row>
    <row spans="1:3" r="7">
      <c s="3" r="A7" t="s">
        <v>35</v>
      </c>
      <c s="4" r="B7" t="n">
        <v>122959</v>
      </c>
      <c s="4" r="C7" t="n">
        <v>170674</v>
      </c>
    </row>
    <row spans="1:3" r="8">
      <c s="3" r="A8" t="s">
        <v>36</v>
      </c>
      <c s="4" r="B8" t="n">
        <v>67595</v>
      </c>
      <c s="4" r="C8" t="n">
        <v>29557</v>
      </c>
    </row>
    <row spans="1:3" r="9">
      <c s="3" r="A9" t="s">
        <v>37</v>
      </c>
      <c s="4" r="B9" t="n">
        <v>2437065</v>
      </c>
      <c s="4" r="C9" t="n">
        <v>1412876</v>
      </c>
    </row>
    <row spans="1:3" r="10">
      <c s="3" r="A10" t="s">
        <v>38</v>
      </c>
      <c s="4" r="B10" t="n">
        <v>108802</v>
      </c>
      <c s="4" r="C10" t="n">
        <v>144176</v>
      </c>
    </row>
    <row spans="1:3" r="11">
      <c s="3" r="A11" t="s">
        <v>39</v>
      </c>
      <c s="4" r="B11" t="n">
        <v>2545867</v>
      </c>
      <c s="4" r="C11" t="n">
        <v>1557052</v>
      </c>
    </row>
    <row spans="1:3" r="12">
      <c s="6" r="A12" t="s">
        <v>40</v>
      </c>
    </row>
    <row spans="1:3" r="13">
      <c s="3" r="A13" t="s">
        <v>41</v>
      </c>
      <c s="4" r="B13" t="n">
        <v>60598</v>
      </c>
      <c s="4" r="C13" t="n">
        <v>161405</v>
      </c>
    </row>
    <row spans="1:3" r="14">
      <c s="3" r="A14" t="s">
        <v>42</v>
      </c>
      <c s="4" r="B14" t="n">
        <v>60598</v>
      </c>
      <c s="4" r="C14" t="n">
        <v>161405</v>
      </c>
    </row>
    <row spans="1:3" r="15">
      <c s="3" r="A15" t="s">
        <v>43</v>
      </c>
      <c s="4" r="B15" t="n">
        <v>1398592</v>
      </c>
      <c s="4" r="C15" t="n">
        <v>1398592</v>
      </c>
    </row>
    <row spans="1:3" r="16">
      <c s="3" r="A16" t="s">
        <v>44</v>
      </c>
      <c s="4" r="B16" t="n">
        <v>1459190</v>
      </c>
      <c s="4" r="C16" t="n">
        <v>1559997</v>
      </c>
    </row>
    <row spans="1:3" r="17">
      <c s="6" r="A17" t="s">
        <v>45</v>
      </c>
    </row>
    <row spans="1:3" r="18">
      <c s="3" r="A18" t="s">
        <v>46</v>
      </c>
      <c s="4" r="B18" t="n">
        <v>0</v>
      </c>
      <c s="4" r="C18" t="n">
        <v>0</v>
      </c>
    </row>
    <row spans="1:3" r="19">
      <c s="3" r="A19" t="s">
        <v>47</v>
      </c>
      <c s="4" r="B19" t="n">
        <v>54616</v>
      </c>
      <c s="4" r="C19" t="n">
        <v>46899</v>
      </c>
    </row>
    <row spans="1:3" r="20">
      <c s="3" r="A20" t="s">
        <v>48</v>
      </c>
      <c s="4" r="B20" t="n">
        <v>26540684</v>
      </c>
      <c s="4" r="C20" t="n">
        <v>24024631</v>
      </c>
    </row>
    <row spans="1:3" r="21">
      <c s="3" r="A21" t="s">
        <v>49</v>
      </c>
      <c s="4" r="B21" t="n">
        <v>-25467782</v>
      </c>
      <c s="4" r="C21" t="n">
        <v>-24042769</v>
      </c>
    </row>
    <row spans="1:3" r="22">
      <c s="3" r="A22" t="s">
        <v>50</v>
      </c>
      <c s="4" r="B22" t="n">
        <v>-40841</v>
      </c>
      <c s="4" r="C22" t="n">
        <v>-31706</v>
      </c>
    </row>
    <row spans="1:3" r="23">
      <c s="3" r="A23" t="s">
        <v>51</v>
      </c>
      <c s="4" r="B23" t="n">
        <v>1086677</v>
      </c>
      <c s="4" r="C23" t="n">
        <v>-2945</v>
      </c>
    </row>
    <row spans="1:3" r="24">
      <c s="3" r="A24" t="s">
        <v>52</v>
      </c>
      <c s="7" r="B24" t="n">
        <v>2545867</v>
      </c>
      <c s="7" r="C24" t="n">
        <v>1557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c s="3" r="B3" t="s">
        <v>171</v>
      </c>
    </row>
    <row spans="1:2" r="4">
      <c s="3" r="A4" t="s">
        <v>172</v>
      </c>
      <c s="3" r="B4" t="s">
        <v>173</v>
      </c>
    </row>
    <row spans="1:2" r="5">
      <c s="3" r="A5" t="s">
        <v>174</v>
      </c>
      <c s="3" r="B5" t="s">
        <v>175</v>
      </c>
    </row>
    <row spans="1:2" r="6">
      <c s="3" r="A6" t="s">
        <v>176</v>
      </c>
      <c s="3" r="B6"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178</v>
      </c>
      <c s="2" r="B1" t="s">
        <v>1</v>
      </c>
    </row>
    <row spans="1:2" r="2">
      <c s="2" r="B2" t="s">
        <v>2</v>
      </c>
    </row>
    <row spans="1:2" r="3">
      <c s="3" r="A3" t="s">
        <v>179</v>
      </c>
      <c s="3" r="B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1</v>
      </c>
      <c s="2" r="B1" t="s">
        <v>182</v>
      </c>
      <c s="2" r="C1" t="s">
        <v>183</v>
      </c>
    </row>
    <row spans="1:3" r="2">
      <c s="3" r="A2" t="s">
        <v>184</v>
      </c>
      <c s="7" r="B2" t="n">
        <v>25467782</v>
      </c>
    </row>
    <row spans="1:3" r="3">
      <c s="3" r="A3" t="s">
        <v>185</v>
      </c>
      <c s="4" r="B3" t="n">
        <v>7237381</v>
      </c>
    </row>
    <row spans="1:3" r="4">
      <c s="3" r="A4" t="s">
        <v>186</v>
      </c>
      <c s="7" r="B4" t="n">
        <v>160000</v>
      </c>
    </row>
    <row spans="1:3" r="5">
      <c s="3" r="A5" t="s">
        <v>187</v>
      </c>
      <c s="4" r="B5" t="n">
        <v>800000</v>
      </c>
      <c s="4" r="C5" t="n">
        <v>800000</v>
      </c>
    </row>
    <row spans="1:3" r="6">
      <c s="3" r="A6" t="s">
        <v>188</v>
      </c>
      <c s="7" r="B6" t="n">
        <v>878328</v>
      </c>
    </row>
    <row spans="1:3" r="7">
      <c s="3" r="A7" t="s">
        <v>189</v>
      </c>
      <c s="4" r="B7" t="n">
        <v>910000</v>
      </c>
    </row>
    <row spans="1:3" r="8">
      <c s="3" r="A8" t="s">
        <v>190</v>
      </c>
      <c s="7" r="B8" t="n">
        <v>649750</v>
      </c>
    </row>
    <row spans="1:3" r="9">
      <c s="3" r="A9" t="s">
        <v>191</v>
      </c>
      <c s="4" r="B9" t="n">
        <v>2165834</v>
      </c>
      <c s="4" r="C9" t="n">
        <v>2165834</v>
      </c>
    </row>
    <row spans="1:3" r="10">
      <c s="3" r="A10" t="s">
        <v>192</v>
      </c>
      <c s="10" r="C10" t="n">
        <v>3993980</v>
      </c>
    </row>
    <row spans="1:3" r="11">
      <c s="3" r="A11" t="s">
        <v>193</v>
      </c>
      <c s="7" r="B11" t="n">
        <v>3794280</v>
      </c>
    </row>
    <row spans="1:3" r="12">
      <c s="3" r="A12" t="s">
        <v>194</v>
      </c>
      <c s="4" r="B12" t="n">
        <v>9984950</v>
      </c>
      <c s="4" r="C12" t="n">
        <v>9984950</v>
      </c>
    </row>
    <row spans="1:3" r="13">
      <c s="3" r="A13" t="s">
        <v>195</v>
      </c>
      <c s="11" r="C13" t="n">
        <v>0.4</v>
      </c>
    </row>
    <row spans="1:3" r="14">
      <c s="3" r="A14" t="s">
        <v>196</v>
      </c>
      <c s="9" r="B14" t="n">
        <v>0.38</v>
      </c>
    </row>
    <row spans="1:3" r="15">
      <c s="3" r="A15" t="s">
        <v>197</v>
      </c>
      <c s="7" r="B15" t="n">
        <v>1398592</v>
      </c>
    </row>
    <row spans="1:3" r="16">
      <c s="3" r="A16" t="s">
        <v>198</v>
      </c>
      <c s="10" r="C16" t="n">
        <v>1549000</v>
      </c>
    </row>
    <row spans="1:3" r="17">
      <c s="3" r="A17" t="s">
        <v>199</v>
      </c>
      <c s="3" r="B17" t="s">
        <v>200</v>
      </c>
      <c s="3" r="C17" t="s">
        <v>200</v>
      </c>
    </row>
    <row spans="1:3" r="18">
      <c s="3" r="A18" t="s">
        <v>201</v>
      </c>
      <c s="7" r="B18" t="n">
        <v>1241299</v>
      </c>
    </row>
    <row spans="1:3" r="19">
      <c s="3" r="A19" t="s">
        <v>202</v>
      </c>
      <c s="7" r="B19" t="n">
        <v>2500000</v>
      </c>
    </row>
    <row spans="1:3" r="20">
      <c s="3" r="A20" t="s">
        <v>203</v>
      </c>
      <c s="4" r="B20" t="n">
        <v>7575757</v>
      </c>
      <c s="4" r="C20" t="n">
        <v>7575757</v>
      </c>
    </row>
    <row spans="1:3" r="21">
      <c s="3" r="A21" t="s">
        <v>204</v>
      </c>
      <c s="4" r="B21" t="n">
        <v>105600</v>
      </c>
      <c s="4" r="C21" t="n">
        <v>105600</v>
      </c>
    </row>
    <row spans="1:3" r="22">
      <c s="3" r="A22" t="s">
        <v>205</v>
      </c>
      <c s="7" r="B22" t="n">
        <v>16775</v>
      </c>
    </row>
    <row spans="1:3" r="23">
      <c s="3" r="A23" t="s">
        <v>206</v>
      </c>
      <c s="4" r="B23" t="n">
        <v>35000</v>
      </c>
      <c s="4" r="C23" t="n">
        <v>35000</v>
      </c>
    </row>
    <row spans="1:3" r="24">
      <c s="3" r="A24" t="s">
        <v>207</v>
      </c>
      <c s="7" r="B24" t="n">
        <v>699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4"/>
    <col customWidth="1" max="3" min="3" width="13"/>
  </cols>
  <sheetData>
    <row spans="1:3" r="1">
      <c s="1" r="A1" t="s">
        <v>208</v>
      </c>
      <c s="2" r="B1" t="s">
        <v>209</v>
      </c>
      <c s="2" r="C1" t="s">
        <v>210</v>
      </c>
    </row>
    <row spans="1:3" r="2">
      <c s="3" r="A2" t="s">
        <v>211</v>
      </c>
      <c s="4" r="B2" t="n">
        <v>100000000</v>
      </c>
    </row>
    <row spans="1:3" r="3">
      <c s="3" r="A3" t="s">
        <v>212</v>
      </c>
      <c s="8" r="B3" t="n">
        <v>0.001</v>
      </c>
    </row>
    <row spans="1:3" r="4">
      <c s="3" r="A4" t="s">
        <v>213</v>
      </c>
      <c s="4" r="B4" t="n">
        <v>5000000</v>
      </c>
    </row>
    <row spans="1:3" r="5">
      <c s="3" r="A5" t="s">
        <v>214</v>
      </c>
      <c s="8" r="B5" t="n">
        <v>0.001</v>
      </c>
    </row>
    <row spans="1:3" r="6">
      <c s="3" r="A6" t="s">
        <v>215</v>
      </c>
      <c s="8" r="B6" t="n">
        <v>0.001</v>
      </c>
    </row>
    <row spans="1:3" r="7">
      <c s="3" r="A7" t="s">
        <v>216</v>
      </c>
      <c s="4" r="B7" t="n">
        <v>50000000</v>
      </c>
    </row>
    <row spans="1:3" r="8">
      <c s="3" r="A8" t="s">
        <v>217</v>
      </c>
      <c s="4" r="B8" t="n">
        <v>100000000</v>
      </c>
    </row>
    <row spans="1:3" r="9">
      <c s="3" r="A9" t="s">
        <v>218</v>
      </c>
      <c s="4" r="B9" t="n">
        <v>5000000</v>
      </c>
    </row>
    <row spans="1:3" r="10">
      <c s="3" r="A10" t="s">
        <v>219</v>
      </c>
      <c s="4" r="B10" t="n">
        <v>54615642</v>
      </c>
    </row>
    <row spans="1:3" r="11">
      <c s="3" r="A11" t="s">
        <v>220</v>
      </c>
      <c s="4" r="B11" t="n">
        <v>46899285</v>
      </c>
    </row>
    <row spans="1:3" r="12">
      <c s="3" r="A12" t="s">
        <v>221</v>
      </c>
      <c s="4" r="B12" t="n">
        <v>50000</v>
      </c>
    </row>
    <row spans="1:3" r="13">
      <c s="3" r="A13" t="s">
        <v>222</v>
      </c>
      <c s="9" r="B13" t="n">
        <v>0.25</v>
      </c>
    </row>
    <row spans="1:3" r="14">
      <c s="3" r="A14" t="s">
        <v>223</v>
      </c>
      <c s="7" r="B14" t="n">
        <v>16775</v>
      </c>
    </row>
    <row spans="1:3" r="15">
      <c s="3" r="A15" t="s">
        <v>224</v>
      </c>
      <c s="7" r="B15" t="n">
        <v>6995</v>
      </c>
    </row>
    <row spans="1:3" r="16">
      <c s="3" r="A16" t="s">
        <v>225</v>
      </c>
      <c s="4" r="B16" t="n">
        <v>105600</v>
      </c>
    </row>
    <row spans="1:3" r="17">
      <c s="3" r="A17" t="s">
        <v>226</v>
      </c>
      <c s="4" r="B17" t="n">
        <v>35000</v>
      </c>
    </row>
    <row spans="1:3" r="18">
      <c s="3" r="A18" t="s">
        <v>227</v>
      </c>
      <c s="4" r="B18" t="n">
        <v>7575757</v>
      </c>
    </row>
    <row spans="1:3" r="19">
      <c s="3" r="A19" t="s">
        <v>228</v>
      </c>
      <c s="9" r="B19" t="n">
        <v>0.33</v>
      </c>
    </row>
    <row spans="1:3" r="20">
      <c s="3" r="A20" t="s">
        <v>229</v>
      </c>
      <c s="11" r="C20" t="n">
        <v>0.4</v>
      </c>
    </row>
    <row spans="1:3" r="21">
      <c s="3" r="A21" t="s">
        <v>230</v>
      </c>
      <c s="7" r="B21" t="n">
        <v>2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3"/>
  </cols>
  <sheetData>
    <row spans="1:3" r="1">
      <c s="1" r="A1" t="s">
        <v>231</v>
      </c>
      <c s="2" r="B1" t="s">
        <v>182</v>
      </c>
      <c s="2" r="C1" t="s">
        <v>210</v>
      </c>
    </row>
    <row spans="1:3" r="2">
      <c s="3" r="A2" t="s">
        <v>232</v>
      </c>
      <c s="4" r="B2" t="n">
        <v>1000000</v>
      </c>
    </row>
    <row spans="1:3" r="3">
      <c s="3" r="A3" t="s">
        <v>233</v>
      </c>
      <c s="4" r="B3" t="n">
        <v>2250000</v>
      </c>
    </row>
    <row spans="1:3" r="4">
      <c s="3" r="A4" t="s">
        <v>234</v>
      </c>
      <c s="4" r="B4" t="n">
        <v>4500000</v>
      </c>
    </row>
    <row spans="1:3" r="5">
      <c s="3" r="A5" t="s">
        <v>235</v>
      </c>
      <c s="4" r="B5" t="n">
        <v>5000000</v>
      </c>
    </row>
    <row spans="1:3" r="6">
      <c s="3" r="A6" t="s">
        <v>236</v>
      </c>
      <c s="4" r="B6" t="n">
        <v>150000</v>
      </c>
    </row>
    <row spans="1:3" r="7">
      <c s="3" r="A7" t="s">
        <v>237</v>
      </c>
      <c s="4" r="B7" t="n">
        <v>400000</v>
      </c>
    </row>
    <row spans="1:3" r="8">
      <c s="3" r="A8" t="s">
        <v>238</v>
      </c>
      <c s="4" r="B8" t="n">
        <v>400000</v>
      </c>
    </row>
    <row spans="1:3" r="9">
      <c s="3" r="A9" t="s">
        <v>239</v>
      </c>
      <c s="9" r="B9" t="n">
        <v>0.31</v>
      </c>
    </row>
    <row spans="1:3" r="10">
      <c s="3" r="A10" t="s">
        <v>240</v>
      </c>
      <c s="11" r="C10" t="n">
        <v>0.35</v>
      </c>
    </row>
    <row spans="1:3" r="11">
      <c s="3" r="A11" t="s">
        <v>241</v>
      </c>
      <c s="4" r="B11" t="n">
        <v>600000</v>
      </c>
    </row>
    <row spans="1:3" r="12">
      <c s="3" r="A12" t="s">
        <v>242</v>
      </c>
      <c s="9" r="B12" t="n">
        <v>0.32</v>
      </c>
    </row>
    <row spans="1:3" r="13">
      <c s="3" r="A13" t="s">
        <v>243</v>
      </c>
      <c s="12" r="C13" t="n">
        <v>0.35</v>
      </c>
    </row>
    <row spans="1:3" r="14">
      <c s="3" r="A14" t="s">
        <v>244</v>
      </c>
      <c s="4" r="B14" t="n">
        <v>150000</v>
      </c>
    </row>
    <row spans="1:3" r="15">
      <c s="3" r="A15" t="s">
        <v>245</v>
      </c>
      <c s="9" r="B15" t="n">
        <v>0.32</v>
      </c>
    </row>
    <row spans="1:3" r="16">
      <c s="3" r="A16" t="s">
        <v>246</v>
      </c>
      <c s="12" r="C16" t="n">
        <v>0.35</v>
      </c>
    </row>
    <row spans="1:3" r="17">
      <c s="3" r="A17" t="s">
        <v>247</v>
      </c>
      <c s="4" r="B17" t="n">
        <v>1875000</v>
      </c>
    </row>
    <row spans="1:3" r="18">
      <c s="3" r="A18" t="s">
        <v>248</v>
      </c>
      <c s="9" r="B18" t="n">
        <v>0.36</v>
      </c>
    </row>
    <row spans="1:3" r="19">
      <c s="3" r="A19" t="s">
        <v>249</v>
      </c>
      <c s="11" r="C19" t="n">
        <v>0.4</v>
      </c>
    </row>
    <row spans="1:3" r="20">
      <c s="3" r="A20" t="s">
        <v>250</v>
      </c>
      <c s="4" r="B20" t="n">
        <v>0</v>
      </c>
    </row>
    <row spans="1:3" r="21">
      <c s="3" r="A21" t="s">
        <v>251</v>
      </c>
      <c s="7" r="B21"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22"/>
  </cols>
  <sheetData>
    <row spans="1:3" r="1">
      <c s="1" r="A1" t="s">
        <v>252</v>
      </c>
      <c s="2" r="B1" t="s">
        <v>182</v>
      </c>
      <c s="2" r="C1" t="s">
        <v>253</v>
      </c>
    </row>
    <row spans="1:3" r="2">
      <c s="3" r="A2" t="s">
        <v>254</v>
      </c>
      <c s="7" r="B2" t="n">
        <v>1398592</v>
      </c>
    </row>
    <row spans="1:3" r="3">
      <c s="3" r="A3" t="s">
        <v>255</v>
      </c>
      <c s="10" r="C3" t="n">
        <v>1549000</v>
      </c>
    </row>
    <row spans="1:3" r="4">
      <c s="3" r="A4" t="s">
        <v>256</v>
      </c>
      <c s="3" r="B4" t="s">
        <v>200</v>
      </c>
      <c s="3" r="C4" t="s">
        <v>200</v>
      </c>
    </row>
    <row spans="1:3" r="5">
      <c s="3" r="A5" t="s">
        <v>257</v>
      </c>
      <c s="11" r="C5" t="n">
        <v>0.5</v>
      </c>
    </row>
    <row spans="1:3" r="6">
      <c s="3" r="A6" t="s">
        <v>258</v>
      </c>
      <c s="4" r="B6" t="n">
        <v>151900</v>
      </c>
      <c s="4" r="C6" t="n">
        <v>151900</v>
      </c>
    </row>
    <row spans="1:3" r="7">
      <c s="3" r="A7" t="s">
        <v>259</v>
      </c>
      <c s="9" r="B7" t="n">
        <v>0.45</v>
      </c>
    </row>
    <row spans="1:3" r="8">
      <c s="3" r="A8" t="s">
        <v>260</v>
      </c>
      <c s="11" r="C8" t="n">
        <v>0.5</v>
      </c>
    </row>
    <row spans="1:3" r="9">
      <c s="3" r="A9" t="s">
        <v>261</v>
      </c>
      <c s="7" r="B9" t="n">
        <v>335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62</v>
      </c>
      <c s="2" r="B1" t="s">
        <v>182</v>
      </c>
      <c s="2" r="C1" t="s">
        <v>210</v>
      </c>
    </row>
    <row spans="1:3" r="2">
      <c s="3" r="A2" t="s">
        <v>263</v>
      </c>
      <c s="7" r="B2" t="n">
        <v>158900</v>
      </c>
    </row>
    <row spans="1:3" r="3">
      <c s="3" r="A3" t="s">
        <v>264</v>
      </c>
      <c s="4" r="B3" t="n">
        <v>3900</v>
      </c>
    </row>
    <row spans="1:3" r="4">
      <c s="3" r="A4" t="s">
        <v>265</v>
      </c>
      <c s="4" r="B4" t="n">
        <v>19000</v>
      </c>
    </row>
    <row spans="1:3" r="5">
      <c s="3" r="A5" t="s">
        <v>266</v>
      </c>
      <c s="4" r="B5" t="n">
        <v>166500</v>
      </c>
    </row>
    <row spans="1:3" r="6">
      <c s="3" r="A6" t="s">
        <v>267</v>
      </c>
      <c s="4" r="B6" t="n">
        <v>65700</v>
      </c>
    </row>
    <row spans="1:3" r="7">
      <c s="3" r="A7" t="s">
        <v>268</v>
      </c>
      <c s="4" r="B7" t="n">
        <v>186597</v>
      </c>
    </row>
    <row spans="1:3" r="8">
      <c s="3" r="A8" t="s">
        <v>269</v>
      </c>
      <c s="4" r="B8" t="n">
        <v>5400</v>
      </c>
    </row>
    <row spans="1:3" r="9">
      <c s="3" r="A9" t="s">
        <v>270</v>
      </c>
      <c s="4" r="B9" t="n">
        <v>20840</v>
      </c>
    </row>
    <row spans="1:3" r="10">
      <c s="3" r="A10" t="s">
        <v>271</v>
      </c>
      <c s="4" r="B10" t="n">
        <v>169968</v>
      </c>
    </row>
    <row spans="1:3" r="11">
      <c s="3" r="A11" t="s">
        <v>272</v>
      </c>
      <c s="7" r="B11" t="n">
        <v>83543</v>
      </c>
    </row>
    <row spans="1:3" r="12">
      <c s="3" r="A12" t="s">
        <v>273</v>
      </c>
      <c s="4" r="B12" t="n">
        <v>600000</v>
      </c>
    </row>
    <row spans="1:3" r="13">
      <c s="3" r="A13" t="s">
        <v>274</v>
      </c>
      <c s="9" r="B13" t="n">
        <v>0.32</v>
      </c>
    </row>
    <row spans="1:3" r="14">
      <c s="3" r="A14" t="s">
        <v>275</v>
      </c>
      <c s="11" r="C14" t="n">
        <v>0.35</v>
      </c>
    </row>
    <row spans="1:3" r="15">
      <c s="3" r="A15" t="s">
        <v>276</v>
      </c>
      <c s="7" r="B15" t="n">
        <v>1405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3"/>
    <col customWidth="1" max="3" min="3" width="29"/>
  </cols>
  <sheetData>
    <row spans="1:3" r="1">
      <c s="1" r="A1" t="s">
        <v>277</v>
      </c>
      <c s="2" r="B1" t="s">
        <v>278</v>
      </c>
      <c s="2" r="C1" t="s">
        <v>279</v>
      </c>
    </row>
    <row spans="1:3" r="2">
      <c s="3" r="A2" t="s">
        <v>280</v>
      </c>
      <c s="10" r="C2" t="n">
        <v>8925</v>
      </c>
    </row>
    <row spans="1:3" r="3">
      <c s="3" r="A3" t="s">
        <v>281</v>
      </c>
      <c s="4" r="B3" t="n">
        <v>90</v>
      </c>
      <c s="4" r="C3" t="n">
        <v>90</v>
      </c>
    </row>
    <row spans="1:3" r="4">
      <c s="3" r="A4" t="s">
        <v>282</v>
      </c>
      <c s="4" r="B4" t="n">
        <v>12</v>
      </c>
      <c s="4" r="C4" t="n">
        <v>12</v>
      </c>
    </row>
    <row spans="1:3" r="5">
      <c s="3" r="A5" t="s">
        <v>283</v>
      </c>
      <c s="3" r="B5" t="s">
        <v>284</v>
      </c>
      <c s="3" r="C5" t="s">
        <v>284</v>
      </c>
    </row>
    <row spans="1:3" r="6">
      <c s="3" r="A6" t="s">
        <v>285</v>
      </c>
      <c s="10" r="C6" t="n">
        <v>8032</v>
      </c>
    </row>
    <row spans="1:3" r="7">
      <c s="3" r="A7" t="s">
        <v>286</v>
      </c>
      <c s="4" r="B7" t="n">
        <v>12000</v>
      </c>
      <c s="4" r="C7" t="n">
        <v>12000</v>
      </c>
    </row>
    <row spans="1:3" r="8">
      <c s="3" r="A8" t="s">
        <v>287</v>
      </c>
      <c s="3" r="B8" t="s">
        <v>288</v>
      </c>
      <c s="3" r="C8" t="s">
        <v>288</v>
      </c>
    </row>
    <row spans="1:3" r="9">
      <c s="3" r="A9" t="s">
        <v>289</v>
      </c>
      <c s="4" r="B9" t="n">
        <v>600</v>
      </c>
      <c s="4" r="C9" t="n">
        <v>600</v>
      </c>
    </row>
    <row spans="1:3" r="10">
      <c s="3" r="A10" t="s">
        <v>290</v>
      </c>
      <c s="4" r="B10" t="n">
        <v>2</v>
      </c>
      <c s="4" r="C10" t="n">
        <v>2</v>
      </c>
    </row>
    <row spans="1:3" r="11">
      <c s="3" r="A11" t="s">
        <v>291</v>
      </c>
      <c s="3" r="B11" t="s">
        <v>284</v>
      </c>
      <c s="3" r="C11" t="s">
        <v>284</v>
      </c>
    </row>
    <row spans="1:3" r="12">
      <c s="3" r="A12" t="s">
        <v>292</v>
      </c>
      <c s="10" r="C12" t="n">
        <v>12502</v>
      </c>
    </row>
    <row spans="1:3" r="13">
      <c s="3" r="A13" t="s">
        <v>293</v>
      </c>
      <c s="10" r="C13" t="n">
        <v>864000</v>
      </c>
    </row>
    <row spans="1:3" r="14">
      <c s="3" r="A14" t="s">
        <v>294</v>
      </c>
      <c s="4" r="B14" t="n">
        <v>18</v>
      </c>
      <c s="4" r="C14" t="n">
        <v>18</v>
      </c>
    </row>
    <row spans="1:3" r="15">
      <c s="3" r="A15" t="s">
        <v>295</v>
      </c>
      <c s="7" r="B15" t="n">
        <v>230892</v>
      </c>
    </row>
    <row spans="1:3" r="16">
      <c s="3" r="A16" t="s">
        <v>296</v>
      </c>
      <c s="3" r="B16" t="s">
        <v>284</v>
      </c>
      <c s="3" r="C16" t="s">
        <v>284</v>
      </c>
    </row>
    <row spans="1:3" r="17">
      <c s="3" r="A17" t="s">
        <v>297</v>
      </c>
      <c s="10" r="C17" t="n">
        <v>21600</v>
      </c>
    </row>
    <row spans="1:3" r="18">
      <c s="3" r="A18" t="s">
        <v>298</v>
      </c>
      <c s="4" r="B18" t="n">
        <v>3800</v>
      </c>
      <c s="4" r="C18" t="n">
        <v>3800</v>
      </c>
    </row>
    <row spans="1:3" r="19">
      <c s="3" r="A19" t="s">
        <v>299</v>
      </c>
      <c s="4" r="B19" t="n">
        <v>5000</v>
      </c>
      <c s="4" r="C19" t="n">
        <v>5000</v>
      </c>
    </row>
    <row spans="1:3" r="20">
      <c s="3" r="A20" t="s">
        <v>300</v>
      </c>
      <c s="4" r="B20" t="n">
        <v>30</v>
      </c>
      <c s="4" r="C20" t="n">
        <v>30</v>
      </c>
    </row>
    <row spans="1:3" r="21">
      <c s="3" r="A21" t="s">
        <v>301</v>
      </c>
      <c s="7" r="B21" t="n">
        <v>3800</v>
      </c>
    </row>
    <row spans="1:3" r="22">
      <c s="3" r="A22" t="s">
        <v>302</v>
      </c>
      <c s="4" r="B22" t="n">
        <v>5000</v>
      </c>
      <c s="4" r="C22" t="n">
        <v>5000</v>
      </c>
    </row>
    <row spans="1:3" r="23">
      <c s="3" r="A23" t="s">
        <v>303</v>
      </c>
      <c s="3" r="B23" t="s">
        <v>288</v>
      </c>
      <c s="3" r="C23" t="s">
        <v>288</v>
      </c>
    </row>
    <row spans="1:3" r="24">
      <c s="3" r="A24" t="s">
        <v>304</v>
      </c>
      <c s="3" r="B24" t="s">
        <v>305</v>
      </c>
      <c s="3" r="C24" t="s">
        <v>305</v>
      </c>
    </row>
    <row spans="1:3" r="25">
      <c s="3" r="A25" t="s">
        <v>306</v>
      </c>
      <c s="4" r="B25" t="n">
        <v>25000</v>
      </c>
      <c s="4" r="C25" t="n">
        <v>25000</v>
      </c>
    </row>
    <row spans="1:3" r="26">
      <c s="3" r="A26" t="s">
        <v>307</v>
      </c>
      <c s="4" r="B26" t="n">
        <v>5000</v>
      </c>
      <c s="4" r="C26" t="n">
        <v>5000</v>
      </c>
    </row>
    <row spans="1:3" r="27">
      <c s="3" r="A27" t="s">
        <v>308</v>
      </c>
      <c s="4" r="B27" t="n">
        <v>200000</v>
      </c>
      <c s="4" r="C27" t="n">
        <v>200000</v>
      </c>
    </row>
    <row spans="1:3" r="28">
      <c s="3" r="A28" t="s">
        <v>309</v>
      </c>
      <c s="4" r="B28" t="n">
        <v>60</v>
      </c>
      <c s="4" r="C28" t="n">
        <v>60</v>
      </c>
    </row>
    <row spans="1:3" r="29">
      <c s="3" r="A29" t="s">
        <v>310</v>
      </c>
      <c s="10" r="C29" t="n">
        <v>3000</v>
      </c>
    </row>
    <row spans="1:3" r="30">
      <c s="3" r="A30" t="s">
        <v>311</v>
      </c>
      <c s="4" r="B30" t="n">
        <v>1500</v>
      </c>
      <c s="4" r="C30" t="n">
        <v>1500</v>
      </c>
    </row>
    <row spans="1:3" r="31">
      <c s="3" r="A31" t="s">
        <v>312</v>
      </c>
      <c s="4" r="B31" t="n">
        <v>100000</v>
      </c>
      <c s="4" r="C31" t="n">
        <v>100000</v>
      </c>
    </row>
    <row spans="1:3" r="32">
      <c s="3" r="A32" t="s">
        <v>313</v>
      </c>
      <c s="9" r="B32" t="n">
        <v>0.32</v>
      </c>
    </row>
    <row spans="1:3" r="33">
      <c s="3" r="A33" t="s">
        <v>304</v>
      </c>
      <c s="11" r="C33" t="n">
        <v>0.35</v>
      </c>
    </row>
    <row spans="1:3" r="34">
      <c s="3" r="A34" t="s">
        <v>314</v>
      </c>
      <c s="4" r="B34" t="n">
        <v>5500</v>
      </c>
      <c s="4" r="C34" t="n">
        <v>5500</v>
      </c>
    </row>
    <row spans="1:3" r="35">
      <c s="3" r="A35" t="s">
        <v>315</v>
      </c>
      <c s="4" r="B35" t="n">
        <v>5</v>
      </c>
      <c s="4" r="C35" t="n">
        <v>5</v>
      </c>
    </row>
    <row spans="1:3" r="36">
      <c s="3" r="A36" t="s">
        <v>316</v>
      </c>
      <c s="7" r="B36" t="n">
        <v>5000</v>
      </c>
    </row>
    <row spans="1:3" r="37">
      <c s="3" r="A37" t="s">
        <v>317</v>
      </c>
      <c s="3" r="B37" t="s">
        <v>318</v>
      </c>
      <c s="3" r="C37" t="s">
        <v>318</v>
      </c>
    </row>
    <row spans="1:3" r="38">
      <c s="3" r="A38" t="s">
        <v>319</v>
      </c>
      <c s="3" r="B38" t="s">
        <v>288</v>
      </c>
      <c s="3" r="C38" t="s">
        <v>288</v>
      </c>
    </row>
    <row spans="1:3" r="39">
      <c s="3" r="A39" t="s">
        <v>320</v>
      </c>
      <c s="3" r="B39" t="s">
        <v>305</v>
      </c>
      <c s="3" r="C39" t="s">
        <v>305</v>
      </c>
    </row>
    <row spans="1:3" r="40">
      <c s="3" r="A40" t="s">
        <v>321</v>
      </c>
      <c s="4" r="B40" t="n">
        <v>50000</v>
      </c>
      <c s="4" r="C40" t="n">
        <v>50000</v>
      </c>
    </row>
    <row spans="1:3" r="41">
      <c s="3" r="A41" t="s">
        <v>322</v>
      </c>
      <c s="4" r="B41" t="n">
        <v>25000</v>
      </c>
      <c s="4" r="C41" t="n">
        <v>25000</v>
      </c>
    </row>
    <row spans="1:3" r="42">
      <c s="3" r="A42" t="s">
        <v>323</v>
      </c>
      <c s="4" r="B42" t="n">
        <v>5000</v>
      </c>
      <c s="4" r="C42" t="n">
        <v>5000</v>
      </c>
    </row>
    <row spans="1:3" r="43">
      <c s="3" r="A43" t="s">
        <v>324</v>
      </c>
      <c s="4" r="B43" t="n">
        <v>150000</v>
      </c>
      <c s="4" r="C43" t="n">
        <v>150000</v>
      </c>
    </row>
    <row spans="1:3" r="44">
      <c s="3" r="A44" t="s">
        <v>325</v>
      </c>
      <c s="4" r="B44" t="n">
        <v>30</v>
      </c>
      <c s="4" r="C44" t="n">
        <v>30</v>
      </c>
    </row>
    <row spans="1:3" r="45">
      <c s="3" r="A45" t="s">
        <v>326</v>
      </c>
      <c s="4" r="B45" t="n">
        <v>7000</v>
      </c>
      <c s="4" r="C45" t="n">
        <v>7000</v>
      </c>
    </row>
    <row spans="1:3" r="46">
      <c s="3" r="A46" t="s">
        <v>327</v>
      </c>
      <c s="4" r="B46" t="n">
        <v>250</v>
      </c>
      <c s="4" r="C46" t="n">
        <v>250</v>
      </c>
    </row>
    <row spans="1:3" r="47">
      <c s="3" r="A47" t="s">
        <v>328</v>
      </c>
      <c s="7" r="B47" t="n">
        <v>5145</v>
      </c>
    </row>
    <row spans="1:3" r="48">
      <c s="3" r="A48" t="s">
        <v>329</v>
      </c>
      <c s="10" r="C48" t="n">
        <v>6399</v>
      </c>
    </row>
    <row spans="1:3" r="49">
      <c s="3" r="A49" t="s">
        <v>330</v>
      </c>
      <c s="7" r="B49" t="n">
        <v>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s="1" r="A1" t="s">
        <v>331</v>
      </c>
      <c s="2" r="B1" t="s">
        <v>332</v>
      </c>
      <c s="2" r="C1" t="s">
        <v>333</v>
      </c>
    </row>
    <row spans="1:3" r="2">
      <c s="3" r="A2" t="s">
        <v>334</v>
      </c>
      <c s="7" r="B2" t="n">
        <v>1398592</v>
      </c>
    </row>
    <row spans="1:3" r="3">
      <c s="3" r="A3" t="s">
        <v>335</v>
      </c>
      <c s="10" r="C3" t="n">
        <v>1549000</v>
      </c>
    </row>
    <row spans="1:3" r="4">
      <c s="3" r="A4" t="s">
        <v>336</v>
      </c>
      <c s="7" r="B4" t="n">
        <v>1398592</v>
      </c>
    </row>
    <row spans="1:3" r="5">
      <c s="3" r="A5" t="s">
        <v>337</v>
      </c>
      <c s="10" r="C5" t="n">
        <v>1549000</v>
      </c>
    </row>
    <row spans="1:3" r="6">
      <c s="3" r="A6" t="s">
        <v>338</v>
      </c>
      <c s="3" r="B6" t="s">
        <v>200</v>
      </c>
      <c s="3" r="C6" t="s">
        <v>200</v>
      </c>
    </row>
    <row spans="1:3" r="7">
      <c s="3" r="A7" t="s">
        <v>339</v>
      </c>
      <c s="11" r="C7" t="n">
        <v>0.5</v>
      </c>
    </row>
    <row spans="1:3" r="8">
      <c s="3" r="A8" t="s">
        <v>340</v>
      </c>
      <c s="11" r="C8" t="n">
        <v>0.65</v>
      </c>
    </row>
    <row spans="1:3" r="9">
      <c s="3" r="A9" t="s">
        <v>341</v>
      </c>
      <c s="4" r="B9" t="n">
        <v>20</v>
      </c>
      <c s="4" r="C9" t="n">
        <v>20</v>
      </c>
    </row>
    <row spans="1:3" r="10">
      <c s="3" r="A10" t="s">
        <v>342</v>
      </c>
      <c s="11" r="C10" t="n">
        <v>0.65</v>
      </c>
    </row>
    <row spans="1:3" r="11">
      <c s="3" r="A11" t="s">
        <v>343</v>
      </c>
      <c s="11" r="C11" t="n">
        <v>0.65</v>
      </c>
    </row>
    <row spans="1:3" r="12">
      <c s="3" r="A12" t="s">
        <v>344</v>
      </c>
      <c s="4" r="B12" t="n">
        <v>12</v>
      </c>
      <c s="4" r="C12" t="n">
        <v>12</v>
      </c>
    </row>
    <row spans="1:3" r="13">
      <c s="3" r="A13" t="s">
        <v>345</v>
      </c>
      <c s="3" r="B13" t="s">
        <v>346</v>
      </c>
      <c s="3" r="C13" t="s">
        <v>346</v>
      </c>
    </row>
    <row spans="1:3" r="14">
      <c s="3" r="A14" t="s">
        <v>347</v>
      </c>
      <c s="4" r="B14" t="n">
        <v>12</v>
      </c>
      <c s="4" r="C14" t="n">
        <v>12</v>
      </c>
    </row>
    <row spans="1:3" r="15">
      <c s="3" r="A15" t="s">
        <v>348</v>
      </c>
      <c s="3" r="B15" t="s">
        <v>288</v>
      </c>
      <c s="3" r="C15" t="s">
        <v>288</v>
      </c>
    </row>
    <row spans="1:3" r="16">
      <c s="3" r="A16" t="s">
        <v>349</v>
      </c>
      <c s="4" r="B16" t="n">
        <v>12</v>
      </c>
      <c s="4" r="C16" t="n">
        <v>12</v>
      </c>
    </row>
    <row spans="1:3" r="17">
      <c s="3" r="A17" t="s">
        <v>350</v>
      </c>
      <c s="3" r="B17" t="s">
        <v>305</v>
      </c>
      <c s="3" r="C17" t="s">
        <v>305</v>
      </c>
    </row>
    <row spans="1:3" r="18">
      <c s="3" r="A18" t="s">
        <v>351</v>
      </c>
      <c s="4" r="B18" t="n">
        <v>151900</v>
      </c>
      <c s="4" r="C18" t="n">
        <v>151900</v>
      </c>
    </row>
    <row spans="1:3" r="19">
      <c s="3" r="A19" t="s">
        <v>352</v>
      </c>
      <c s="11" r="C19" t="n">
        <v>0.5</v>
      </c>
    </row>
    <row spans="1:3" r="20">
      <c s="3" r="A20" t="s">
        <v>353</v>
      </c>
      <c s="7" r="B20" t="n">
        <v>157293</v>
      </c>
    </row>
    <row spans="1:3" r="21">
      <c s="3" r="A21" t="s">
        <v>354</v>
      </c>
      <c s="10" r="C21" t="n">
        <v>174209</v>
      </c>
    </row>
    <row spans="1:3" r="22">
      <c s="3" r="A22" t="s">
        <v>355</v>
      </c>
      <c s="4" r="B22" t="n">
        <v>33583</v>
      </c>
    </row>
    <row spans="1:3" r="23">
      <c s="3" r="A23" t="s">
        <v>356</v>
      </c>
      <c s="4" r="B23" t="n">
        <v>173707</v>
      </c>
    </row>
    <row spans="1:3" r="24">
      <c s="3" r="A24" t="s">
        <v>357</v>
      </c>
      <c s="4" r="B24" t="n">
        <v>173707</v>
      </c>
    </row>
    <row spans="1:3" r="25">
      <c s="3" r="A25" t="s">
        <v>358</v>
      </c>
      <c s="4" r="B25" t="n">
        <v>125989</v>
      </c>
    </row>
    <row spans="1:3" r="26">
      <c s="3" r="A26" t="s">
        <v>359</v>
      </c>
      <c s="7" r="B26" t="n">
        <v>477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s="1" r="A1" t="s">
        <v>360</v>
      </c>
      <c s="2" r="B1" t="s">
        <v>1</v>
      </c>
    </row>
    <row spans="1:2" r="2">
      <c s="2" r="B2" t="s">
        <v>361</v>
      </c>
    </row>
    <row spans="1:2" r="3">
      <c s="13" r="A3" t="n">
        <v>1</v>
      </c>
      <c s="7" r="B3" t="n">
        <v>54938</v>
      </c>
    </row>
    <row spans="1:2" r="4">
      <c s="13" r="A4" t="n">
        <v>2</v>
      </c>
      <c s="4" r="B4" t="n">
        <v>120246</v>
      </c>
    </row>
    <row spans="1:2" r="5">
      <c s="13" r="A5" t="n">
        <v>3</v>
      </c>
      <c s="4" r="B5" t="n">
        <v>13990</v>
      </c>
    </row>
    <row spans="1:2" r="6">
      <c s="13" r="A6" t="n">
        <v>4</v>
      </c>
      <c s="7" r="B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3</v>
      </c>
      <c s="2" r="B1" t="s">
        <v>2</v>
      </c>
      <c s="2" r="C1" t="s">
        <v>29</v>
      </c>
    </row>
    <row spans="1:3" r="2">
      <c s="3" r="A2" t="s">
        <v>54</v>
      </c>
      <c s="8" r="B2" t="n">
        <v>0.001</v>
      </c>
      <c s="8" r="C2" t="n">
        <v>0.001</v>
      </c>
    </row>
    <row spans="1:3" r="3">
      <c s="3" r="A3" t="s">
        <v>55</v>
      </c>
      <c s="4" r="B3" t="n">
        <v>5000000</v>
      </c>
      <c s="4" r="C3" t="n">
        <v>5000000</v>
      </c>
    </row>
    <row spans="1:3" r="4">
      <c s="3" r="A4" t="s">
        <v>56</v>
      </c>
      <c s="3" r="B4" t="s">
        <v>57</v>
      </c>
      <c s="3" r="C4" t="s">
        <v>57</v>
      </c>
    </row>
    <row spans="1:3" r="5">
      <c s="3" r="A5" t="s">
        <v>58</v>
      </c>
      <c s="3" r="B5" t="s">
        <v>57</v>
      </c>
      <c s="3" r="C5" t="s">
        <v>57</v>
      </c>
    </row>
    <row spans="1:3" r="6">
      <c s="3" r="A6" t="s">
        <v>59</v>
      </c>
      <c s="8" r="B6" t="n">
        <v>0.001</v>
      </c>
      <c s="8" r="C6" t="n">
        <v>0.001</v>
      </c>
    </row>
    <row spans="1:3" r="7">
      <c s="3" r="A7" t="s">
        <v>60</v>
      </c>
      <c s="4" r="B7" t="n">
        <v>100000000</v>
      </c>
      <c s="4" r="C7" t="n">
        <v>100000000</v>
      </c>
    </row>
    <row spans="1:3" r="8">
      <c s="3" r="A8" t="s">
        <v>61</v>
      </c>
      <c s="4" r="B8" t="n">
        <v>54615642</v>
      </c>
      <c s="4" r="C8" t="n">
        <v>46899285</v>
      </c>
    </row>
    <row spans="1:3" r="9">
      <c s="3" r="A9" t="s">
        <v>62</v>
      </c>
      <c s="4" r="B9" t="n">
        <v>54615642</v>
      </c>
      <c s="4" r="C9" t="n">
        <v>46899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2"/>
    <col customWidth="1" max="3" min="3" width="13"/>
  </cols>
  <sheetData>
    <row spans="1:3" r="1">
      <c s="1" r="A1" t="s">
        <v>362</v>
      </c>
      <c s="2" r="B1" t="s">
        <v>363</v>
      </c>
      <c s="2" r="C1" t="s">
        <v>210</v>
      </c>
    </row>
    <row spans="1:3" r="2">
      <c s="3" r="A2" t="s">
        <v>364</v>
      </c>
      <c s="7" r="B2" t="n">
        <v>2500000</v>
      </c>
    </row>
    <row spans="1:3" r="3">
      <c s="3" r="A3" t="s">
        <v>365</v>
      </c>
      <c s="4" r="B3" t="n">
        <v>7575757</v>
      </c>
    </row>
    <row spans="1:3" r="4">
      <c s="3" r="A4" t="s">
        <v>366</v>
      </c>
      <c s="9" r="B4" t="n">
        <v>0.33</v>
      </c>
    </row>
    <row spans="1:3" r="5">
      <c s="3" r="A5" t="s">
        <v>367</v>
      </c>
      <c s="11" r="C5" t="n">
        <v>0.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368</v>
      </c>
      <c s="2" r="B1" t="s">
        <v>1</v>
      </c>
    </row>
    <row spans="1:2" r="2">
      <c s="2" r="B2" t="s">
        <v>369</v>
      </c>
    </row>
    <row spans="1:2" r="3">
      <c s="3" r="A3" t="s">
        <v>370</v>
      </c>
      <c s="3" r="B3" t="s">
        <v>371</v>
      </c>
    </row>
    <row spans="1:2" r="4">
      <c s="3" r="A4" t="s">
        <v>372</v>
      </c>
      <c s="3" r="B4" t="s">
        <v>371</v>
      </c>
    </row>
    <row spans="1:2" r="5">
      <c s="3" r="A5" t="s">
        <v>373</v>
      </c>
      <c s="3" r="B5" t="s">
        <v>374</v>
      </c>
    </row>
    <row spans="1:2" r="6">
      <c s="3" r="A6" t="s">
        <v>375</v>
      </c>
      <c s="4" r="B6"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23"/>
  </cols>
  <sheetData>
    <row spans="1:2" r="1">
      <c s="1" r="A1" t="s">
        <v>376</v>
      </c>
      <c s="2" r="B1" t="s">
        <v>1</v>
      </c>
    </row>
    <row spans="1:2" r="2">
      <c s="2" r="B2" t="s">
        <v>377</v>
      </c>
    </row>
    <row spans="1:2" r="3">
      <c s="3" r="A3" t="s">
        <v>378</v>
      </c>
      <c s="7" r="B3" t="n">
        <v>37573</v>
      </c>
    </row>
    <row spans="1:2" r="4">
      <c s="3" r="A4" t="s">
        <v>379</v>
      </c>
      <c s="4" r="B4" t="n">
        <v>34152</v>
      </c>
    </row>
    <row spans="1:2" r="5">
      <c s="3" r="A5" t="s">
        <v>380</v>
      </c>
      <c s="4" r="B5" t="n">
        <v>37573</v>
      </c>
    </row>
    <row spans="1:2" r="6">
      <c s="3" r="A6" t="s">
        <v>381</v>
      </c>
      <c s="4" r="B6" t="n">
        <v>33159</v>
      </c>
    </row>
    <row spans="1:2" r="7">
      <c s="3" r="A7" t="s">
        <v>382</v>
      </c>
      <c s="4" r="B7" t="n">
        <v>18027</v>
      </c>
    </row>
    <row spans="1:2" r="8">
      <c s="3" r="A8" t="s">
        <v>383</v>
      </c>
      <c s="4" r="B8" t="n">
        <v>15846</v>
      </c>
    </row>
    <row spans="1:2" r="9">
      <c s="3" r="A9" t="s">
        <v>384</v>
      </c>
      <c s="4" r="B9" t="n">
        <v>18027</v>
      </c>
    </row>
    <row spans="1:2" r="10">
      <c s="3" r="A10" t="s">
        <v>385</v>
      </c>
      <c s="4" r="B10" t="n">
        <v>15212</v>
      </c>
    </row>
    <row spans="1:2" r="11">
      <c s="3" r="A11" t="s">
        <v>386</v>
      </c>
      <c s="4" r="B11" t="n">
        <v>23721</v>
      </c>
    </row>
    <row spans="1:2" r="12">
      <c s="3" r="A12" t="s">
        <v>387</v>
      </c>
      <c s="4" r="B12" t="n">
        <v>15471</v>
      </c>
    </row>
    <row spans="1:2" r="13">
      <c s="3" r="A13" t="s">
        <v>388</v>
      </c>
      <c s="4" r="B13" t="n">
        <v>23721</v>
      </c>
    </row>
    <row spans="1:2" r="14">
      <c s="3" r="A14" t="s">
        <v>389</v>
      </c>
      <c s="4" r="B14" t="n">
        <v>13151</v>
      </c>
    </row>
    <row spans="1:2" r="15">
      <c s="3" r="A15" t="s">
        <v>390</v>
      </c>
      <c s="4" r="B15" t="n">
        <v>209515</v>
      </c>
    </row>
    <row spans="1:2" r="16">
      <c s="3" r="A16" t="s">
        <v>391</v>
      </c>
      <c s="4" r="B16" t="n">
        <v>114565</v>
      </c>
    </row>
    <row spans="1:2" r="17">
      <c s="3" r="A17" t="s">
        <v>392</v>
      </c>
      <c s="4" r="B17" t="n">
        <v>209515</v>
      </c>
    </row>
    <row spans="1:2" r="18">
      <c s="3" r="A18" t="s">
        <v>393</v>
      </c>
      <c s="4" r="B18" t="n">
        <v>83138</v>
      </c>
    </row>
    <row spans="1:2" r="19">
      <c s="3" r="A19" t="s">
        <v>394</v>
      </c>
      <c s="4" r="B19" t="n">
        <v>288836</v>
      </c>
    </row>
    <row spans="1:2" r="20">
      <c s="3" r="A20" t="s">
        <v>395</v>
      </c>
      <c s="4" r="B20" t="n">
        <v>180034</v>
      </c>
    </row>
    <row spans="1:2" r="21">
      <c s="3" r="A21" t="s">
        <v>396</v>
      </c>
      <c s="4" r="B21" t="n">
        <v>288836</v>
      </c>
    </row>
    <row spans="1:2" r="22">
      <c s="3" r="A22" t="s">
        <v>397</v>
      </c>
      <c s="4" r="B22" t="n">
        <v>144660</v>
      </c>
    </row>
    <row spans="1:2" r="23">
      <c s="3" r="A23" t="s">
        <v>398</v>
      </c>
      <c s="4" r="B23" t="n">
        <v>108802</v>
      </c>
    </row>
    <row spans="1:2" r="24">
      <c s="3" r="A24" t="s">
        <v>399</v>
      </c>
      <c s="4" r="B24" t="n">
        <v>144176</v>
      </c>
    </row>
    <row spans="1:2" r="25">
      <c s="3" r="A25" t="s">
        <v>400</v>
      </c>
      <c s="7" r="B25" t="n">
        <v>35374</v>
      </c>
    </row>
    <row spans="1:2" r="26">
      <c s="3" r="A26" t="s">
        <v>401</v>
      </c>
      <c s="4" r="B26" t="n">
        <v>9</v>
      </c>
    </row>
    <row spans="1:2" r="27">
      <c s="3" r="A27" t="s">
        <v>402</v>
      </c>
      <c s="7" r="B27" t="n">
        <v>45586</v>
      </c>
    </row>
    <row spans="1:2" r="28">
      <c s="3" r="A28" t="s">
        <v>403</v>
      </c>
      <c s="4" r="B28"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04</v>
      </c>
      <c s="2" r="B1" t="s">
        <v>1</v>
      </c>
    </row>
    <row spans="1:2" r="2">
      <c s="2" r="B2" t="s">
        <v>361</v>
      </c>
    </row>
    <row spans="1:2" r="3">
      <c s="3" r="A3" t="s">
        <v>405</v>
      </c>
      <c s="3" r="B3" t="s">
        <v>305</v>
      </c>
    </row>
    <row spans="1:2" r="4">
      <c s="3" r="A4" t="s">
        <v>406</v>
      </c>
      <c s="3" r="B4" t="s">
        <v>407</v>
      </c>
    </row>
    <row spans="1:2" r="5">
      <c s="3" r="A5" t="s">
        <v>408</v>
      </c>
      <c s="3" r="B5" t="s">
        <v>407</v>
      </c>
    </row>
    <row spans="1:2" r="6">
      <c s="3" r="A6" t="s">
        <v>409</v>
      </c>
      <c s="3" r="B6" t="s">
        <v>410</v>
      </c>
    </row>
    <row spans="1:2" r="7">
      <c s="3" r="A7" t="s">
        <v>411</v>
      </c>
      <c s="12" r="B7" t="n">
        <v>0.16</v>
      </c>
    </row>
    <row spans="1:2" r="8">
      <c s="3" r="A8" t="s">
        <v>412</v>
      </c>
      <c s="7" r="B8" t="n">
        <v>478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13</v>
      </c>
      <c s="2" r="B1" t="s">
        <v>1</v>
      </c>
    </row>
    <row spans="1:2" r="2">
      <c s="2" r="B2" t="s">
        <v>361</v>
      </c>
    </row>
    <row spans="1:2" r="3">
      <c s="3" r="A3" t="s">
        <v>414</v>
      </c>
      <c s="3" r="B3" t="s">
        <v>305</v>
      </c>
    </row>
    <row spans="1:2" r="4">
      <c s="3" r="A4" t="s">
        <v>415</v>
      </c>
      <c s="3" r="B4" t="s">
        <v>407</v>
      </c>
    </row>
    <row spans="1:2" r="5">
      <c s="3" r="A5" t="s">
        <v>416</v>
      </c>
      <c s="3" r="B5" t="s">
        <v>407</v>
      </c>
    </row>
    <row spans="1:2" r="6">
      <c s="3" r="A6" t="s">
        <v>417</v>
      </c>
      <c s="3" r="B6" t="s">
        <v>418</v>
      </c>
    </row>
    <row spans="1:2" r="7">
      <c s="3" r="A7" t="s">
        <v>419</v>
      </c>
      <c s="12" r="B7" t="n">
        <v>0.24</v>
      </c>
    </row>
    <row spans="1:2" r="8">
      <c s="3" r="A8" t="s">
        <v>420</v>
      </c>
      <c s="7" r="B8" t="n">
        <v>1405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21</v>
      </c>
      <c s="2" r="B1" t="s">
        <v>1</v>
      </c>
    </row>
    <row spans="1:2" r="2">
      <c s="2" r="B2" t="s">
        <v>361</v>
      </c>
    </row>
    <row spans="1:2" r="3">
      <c s="3" r="A3" t="s">
        <v>422</v>
      </c>
      <c s="3" r="B3" t="s">
        <v>305</v>
      </c>
    </row>
    <row spans="1:2" r="4">
      <c s="3" r="A4" t="s">
        <v>423</v>
      </c>
      <c s="3" r="B4" t="s">
        <v>407</v>
      </c>
    </row>
    <row spans="1:2" r="5">
      <c s="3" r="A5" t="s">
        <v>424</v>
      </c>
      <c s="3" r="B5" t="s">
        <v>407</v>
      </c>
    </row>
    <row spans="1:2" r="6">
      <c s="3" r="A6" t="s">
        <v>425</v>
      </c>
      <c s="3" r="B6" t="s">
        <v>426</v>
      </c>
    </row>
    <row spans="1:2" r="7">
      <c s="3" r="A7" t="s">
        <v>427</v>
      </c>
      <c s="12" r="B7" t="n">
        <v>0.28</v>
      </c>
    </row>
    <row spans="1:2" r="8">
      <c s="3" r="A8" t="s">
        <v>428</v>
      </c>
      <c s="7" r="B8" t="n">
        <v>339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29</v>
      </c>
      <c s="2" r="B1" t="s">
        <v>1</v>
      </c>
    </row>
    <row spans="1:2" r="2">
      <c s="2" r="B2" t="s">
        <v>361</v>
      </c>
    </row>
    <row spans="1:2" r="3">
      <c s="3" r="A3" t="s">
        <v>430</v>
      </c>
      <c s="3" r="B3" t="s">
        <v>305</v>
      </c>
    </row>
    <row spans="1:2" r="4">
      <c s="3" r="A4" t="s">
        <v>431</v>
      </c>
      <c s="3" r="B4" t="s">
        <v>407</v>
      </c>
    </row>
    <row spans="1:2" r="5">
      <c s="3" r="A5" t="s">
        <v>432</v>
      </c>
      <c s="3" r="B5" t="s">
        <v>407</v>
      </c>
    </row>
    <row spans="1:2" r="6">
      <c s="3" r="A6" t="s">
        <v>433</v>
      </c>
      <c s="3" r="B6" t="s">
        <v>434</v>
      </c>
    </row>
    <row spans="1:2" r="7">
      <c s="3" r="A7" t="s">
        <v>435</v>
      </c>
      <c s="12" r="B7" t="n">
        <v>0.3</v>
      </c>
    </row>
    <row spans="1:2" r="8">
      <c s="3" r="A8" t="s">
        <v>436</v>
      </c>
      <c s="7" r="B8" t="n">
        <v>5291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37</v>
      </c>
      <c s="2" r="B1" t="s">
        <v>1</v>
      </c>
    </row>
    <row spans="1:2" r="2">
      <c s="2" r="B2" t="s">
        <v>361</v>
      </c>
    </row>
    <row spans="1:2" r="3">
      <c s="3" r="A3" t="s">
        <v>438</v>
      </c>
      <c s="7" r="B3" t="n">
        <v>1398342</v>
      </c>
    </row>
    <row spans="1:2" r="4">
      <c s="3" r="A4" t="s">
        <v>439</v>
      </c>
      <c s="4" r="B4" t="n">
        <v>-1279773</v>
      </c>
    </row>
    <row spans="1:2" r="5">
      <c s="3" r="A5" t="s">
        <v>440</v>
      </c>
      <c s="4" r="B5" t="n">
        <v>-190876</v>
      </c>
    </row>
    <row spans="1:2" r="6">
      <c s="3" r="A6" t="s">
        <v>441</v>
      </c>
      <c s="4" r="B6" t="n">
        <v>33583</v>
      </c>
    </row>
    <row spans="1:2" r="7">
      <c s="3" r="A7" t="s">
        <v>442</v>
      </c>
      <c s="4" r="B7" t="n">
        <v>16681</v>
      </c>
    </row>
    <row spans="1:2" r="8">
      <c s="3" r="A8" t="s">
        <v>443</v>
      </c>
      <c s="4" r="B8" t="n">
        <v>21793</v>
      </c>
    </row>
    <row spans="1:2" r="9">
      <c s="3" r="A9" t="s">
        <v>444</v>
      </c>
      <c s="7" r="B9" t="n">
        <v>13985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c s="7" r="B3" t="n">
        <v>10757</v>
      </c>
      <c s="7" r="C3" t="n">
        <v>624</v>
      </c>
      <c s="7" r="D3" t="n">
        <v>85362</v>
      </c>
      <c s="7" r="E3" t="n">
        <v>29743</v>
      </c>
    </row>
    <row spans="1:5" r="4">
      <c s="3" r="A4" t="s">
        <v>67</v>
      </c>
      <c s="4" r="B4" t="n">
        <v>-5480</v>
      </c>
      <c s="4" r="C4" t="n">
        <v>-344</v>
      </c>
      <c s="4" r="D4" t="n">
        <v>-65048</v>
      </c>
      <c s="4" r="E4" t="n">
        <v>-16883</v>
      </c>
    </row>
    <row spans="1:5" r="5">
      <c s="3" r="A5" t="s">
        <v>68</v>
      </c>
      <c s="4" r="B5" t="n">
        <v>5277</v>
      </c>
      <c s="4" r="C5" t="n">
        <v>280</v>
      </c>
      <c s="4" r="D5" t="n">
        <v>20314</v>
      </c>
      <c s="4" r="E5" t="n">
        <v>12860</v>
      </c>
    </row>
    <row spans="1:5" r="6">
      <c s="6" r="A6" t="s">
        <v>69</v>
      </c>
    </row>
    <row spans="1:5" r="7">
      <c s="3" r="A7" t="s">
        <v>70</v>
      </c>
      <c s="4" r="B7" t="n">
        <v>11791</v>
      </c>
      <c s="4" r="C7" t="n">
        <v>12024</v>
      </c>
      <c s="4" r="D7" t="n">
        <v>35374</v>
      </c>
      <c s="4" r="E7" t="n">
        <v>33563</v>
      </c>
    </row>
    <row spans="1:5" r="8">
      <c s="3" r="A8" t="s">
        <v>71</v>
      </c>
      <c s="4" r="B8" t="n">
        <v>402699</v>
      </c>
      <c s="4" r="C8" t="n">
        <v>417003</v>
      </c>
      <c s="4" r="D8" t="n">
        <v>1236246</v>
      </c>
      <c s="4" r="E8" t="n">
        <v>1523619</v>
      </c>
    </row>
    <row spans="1:5" r="9">
      <c s="3" r="A9" t="s">
        <v>72</v>
      </c>
      <c s="4" r="B9" t="n">
        <v>414490</v>
      </c>
      <c s="4" r="C9" t="n">
        <v>429027</v>
      </c>
      <c s="4" r="D9" t="n">
        <v>1271620</v>
      </c>
      <c s="4" r="E9" t="n">
        <v>1557182</v>
      </c>
    </row>
    <row spans="1:5" r="10">
      <c s="3" r="A10" t="s">
        <v>73</v>
      </c>
      <c s="4" r="B10" t="n">
        <v>-409213</v>
      </c>
      <c s="4" r="C10" t="n">
        <v>-428747</v>
      </c>
      <c s="4" r="D10" t="n">
        <v>-1251306</v>
      </c>
      <c s="4" r="E10" t="n">
        <v>-1544322</v>
      </c>
    </row>
    <row spans="1:5" r="11">
      <c s="3" r="A11" t="s">
        <v>74</v>
      </c>
      <c s="4" r="B11" t="n">
        <v>-58325</v>
      </c>
      <c s="4" r="C11" t="n">
        <v>-16416</v>
      </c>
      <c s="4" r="D11" t="n">
        <v>-173707</v>
      </c>
      <c s="4" r="E11" t="n">
        <v>-16416</v>
      </c>
    </row>
    <row spans="1:5" r="12">
      <c s="3" r="A12" t="s">
        <v>75</v>
      </c>
      <c s="4" r="B12" t="n">
        <v>0</v>
      </c>
      <c s="4" r="C12" t="n">
        <v>0</v>
      </c>
      <c s="4" r="D12" t="n">
        <v>0</v>
      </c>
      <c s="4" r="E12" t="n">
        <v>6045</v>
      </c>
    </row>
    <row spans="1:5" r="13">
      <c s="3" r="A13" t="s">
        <v>76</v>
      </c>
      <c s="4" r="B13" t="n">
        <v>-467538</v>
      </c>
      <c s="4" r="C13" t="n">
        <v>-445163</v>
      </c>
      <c s="4" r="D13" t="n">
        <v>-1425013</v>
      </c>
      <c s="4" r="E13" t="n">
        <v>-1554693</v>
      </c>
    </row>
    <row spans="1:5" r="14">
      <c s="3" r="A14" t="s">
        <v>77</v>
      </c>
      <c s="4" r="B14" t="n">
        <v>0</v>
      </c>
      <c s="4" r="C14" t="n">
        <v>0</v>
      </c>
      <c s="4" r="D14" t="n">
        <v>0</v>
      </c>
      <c s="4" r="E14" t="n">
        <v>0</v>
      </c>
    </row>
    <row spans="1:5" r="15">
      <c s="3" r="A15" t="s">
        <v>78</v>
      </c>
      <c s="4" r="B15" t="n">
        <v>-467538</v>
      </c>
      <c s="4" r="C15" t="n">
        <v>-445163</v>
      </c>
      <c s="4" r="D15" t="n">
        <v>-1425013</v>
      </c>
      <c s="4" r="E15" t="n">
        <v>-1554693</v>
      </c>
    </row>
    <row spans="1:5" r="16">
      <c s="3" r="A16" t="s">
        <v>79</v>
      </c>
      <c s="4" r="B16" t="n">
        <v>-2295</v>
      </c>
      <c s="4" r="C16" t="n">
        <v>3588</v>
      </c>
      <c s="4" r="D16" t="n">
        <v>-9135</v>
      </c>
      <c s="4" r="E16" t="n">
        <v>-15355</v>
      </c>
    </row>
    <row spans="1:5" r="17">
      <c s="3" r="A17" t="s">
        <v>80</v>
      </c>
      <c s="7" r="B17" t="n">
        <v>-469833</v>
      </c>
      <c s="7" r="C17" t="n">
        <v>-441575</v>
      </c>
      <c s="7" r="D17" t="n">
        <v>-1434148</v>
      </c>
      <c s="7" r="E17" t="n">
        <v>-1570048</v>
      </c>
    </row>
    <row spans="1:5" r="18">
      <c s="3" r="A18" t="s">
        <v>81</v>
      </c>
      <c s="9" r="B18" t="n">
        <v>-0.01</v>
      </c>
      <c s="9" r="C18" t="n">
        <v>-0.01</v>
      </c>
      <c s="9" r="D18" t="n">
        <v>-0.03</v>
      </c>
      <c s="9" r="E18" t="n">
        <v>-0.03</v>
      </c>
    </row>
    <row spans="1:5" r="19">
      <c s="3" r="A19" t="s">
        <v>82</v>
      </c>
      <c s="4" r="B19" t="n">
        <v>53133429</v>
      </c>
      <c s="4" r="C19" t="n">
        <v>46874285</v>
      </c>
      <c s="4" r="D19" t="n">
        <v>48992501</v>
      </c>
      <c s="4" r="E19" t="n">
        <v>468576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65</v>
      </c>
    </row>
    <row spans="1:3" r="3">
      <c s="6" r="A3" t="s">
        <v>84</v>
      </c>
    </row>
    <row spans="1:3" r="4">
      <c s="3" r="A4" t="s">
        <v>85</v>
      </c>
      <c s="7" r="B4" t="n">
        <v>-1425013</v>
      </c>
      <c s="7" r="C4" t="n">
        <v>-1554693</v>
      </c>
    </row>
    <row spans="1:3" r="5">
      <c s="6" r="A5" t="s">
        <v>86</v>
      </c>
    </row>
    <row spans="1:3" r="6">
      <c s="3" r="A6" t="s">
        <v>87</v>
      </c>
      <c s="4" r="B6" t="n">
        <v>0</v>
      </c>
      <c s="4" r="C6" t="n">
        <v>222422</v>
      </c>
    </row>
    <row spans="1:3" r="7">
      <c s="3" r="A7" t="s">
        <v>88</v>
      </c>
      <c s="4" r="B7" t="n">
        <v>47718</v>
      </c>
      <c s="4" r="C7" t="n">
        <v>4921</v>
      </c>
    </row>
    <row spans="1:3" r="8">
      <c s="3" r="A8" t="s">
        <v>70</v>
      </c>
      <c s="4" r="B8" t="n">
        <v>35374</v>
      </c>
      <c s="4" r="C8" t="n">
        <v>33563</v>
      </c>
    </row>
    <row spans="1:3" r="9">
      <c s="6" r="A9" t="s">
        <v>89</v>
      </c>
    </row>
    <row spans="1:3" r="10">
      <c s="3" r="A10" t="s">
        <v>90</v>
      </c>
      <c s="4" r="B10" t="n">
        <v>-8939</v>
      </c>
      <c s="4" r="C10" t="n">
        <v>20201</v>
      </c>
    </row>
    <row spans="1:3" r="11">
      <c s="3" r="A11" t="s">
        <v>36</v>
      </c>
      <c s="4" r="B11" t="n">
        <v>-27025</v>
      </c>
      <c s="4" r="C11" t="n">
        <v>6056</v>
      </c>
    </row>
    <row spans="1:3" r="12">
      <c s="3" r="A12" t="s">
        <v>34</v>
      </c>
      <c s="4" r="B12" t="n">
        <v>51318</v>
      </c>
      <c s="4" r="C12" t="n">
        <v>-32886</v>
      </c>
    </row>
    <row spans="1:3" r="13">
      <c s="3" r="A13" t="s">
        <v>41</v>
      </c>
      <c s="4" r="B13" t="n">
        <v>-91117</v>
      </c>
      <c s="4" r="C13" t="n">
        <v>-36170</v>
      </c>
    </row>
    <row spans="1:3" r="14">
      <c s="3" r="A14" t="s">
        <v>91</v>
      </c>
      <c s="4" r="B14" t="n">
        <v>-1417684</v>
      </c>
      <c s="4" r="C14" t="n">
        <v>-1336586</v>
      </c>
    </row>
    <row spans="1:3" r="15">
      <c s="6" r="A15" t="s">
        <v>92</v>
      </c>
    </row>
    <row spans="1:3" r="16">
      <c s="3" r="A16" t="s">
        <v>93</v>
      </c>
      <c s="4" r="B16" t="n">
        <v>0</v>
      </c>
      <c s="4" r="C16" t="n">
        <v>-37625</v>
      </c>
    </row>
    <row spans="1:3" r="17">
      <c s="3" r="A17" t="s">
        <v>94</v>
      </c>
      <c s="4" r="B17" t="n">
        <v>0</v>
      </c>
      <c s="4" r="C17" t="n">
        <v>-37625</v>
      </c>
    </row>
    <row spans="1:3" r="18">
      <c s="6" r="A18" t="s">
        <v>95</v>
      </c>
    </row>
    <row spans="1:3" r="19">
      <c s="3" r="A19" t="s">
        <v>96</v>
      </c>
      <c s="4" r="B19" t="n">
        <v>2500000</v>
      </c>
      <c s="4" r="C19" t="n">
        <v>0</v>
      </c>
    </row>
    <row spans="1:3" r="20">
      <c s="3" r="A20" t="s">
        <v>97</v>
      </c>
      <c s="4" r="B20" t="n">
        <v>0</v>
      </c>
      <c s="4" r="C20" t="n">
        <v>1241299</v>
      </c>
    </row>
    <row spans="1:3" r="21">
      <c s="3" r="A21" t="s">
        <v>98</v>
      </c>
      <c s="4" r="B21" t="n">
        <v>23770</v>
      </c>
      <c s="4" r="C21" t="n">
        <v>12500</v>
      </c>
    </row>
    <row spans="1:3" r="22">
      <c s="3" r="A22" t="s">
        <v>99</v>
      </c>
      <c s="4" r="B22" t="n">
        <v>2523770</v>
      </c>
      <c s="4" r="C22" t="n">
        <v>1253799</v>
      </c>
    </row>
    <row spans="1:3" r="23">
      <c s="3" r="A23" t="s">
        <v>100</v>
      </c>
      <c s="4" r="B23" t="n">
        <v>-30144</v>
      </c>
      <c s="4" r="C23" t="n">
        <v>-15356</v>
      </c>
    </row>
    <row spans="1:3" r="24">
      <c s="3" r="A24" t="s">
        <v>101</v>
      </c>
      <c s="4" r="B24" t="n">
        <v>1075942</v>
      </c>
      <c s="4" r="C24" t="n">
        <v>-135768</v>
      </c>
    </row>
    <row spans="1:3" r="25">
      <c s="3" r="A25" t="s">
        <v>102</v>
      </c>
      <c s="4" r="B25" t="n">
        <v>1085006</v>
      </c>
      <c s="4" r="C25" t="n">
        <v>1842149</v>
      </c>
    </row>
    <row spans="1:3" r="26">
      <c s="3" r="A26" t="s">
        <v>103</v>
      </c>
      <c s="4" r="B26" t="n">
        <v>2160948</v>
      </c>
      <c s="4" r="C26" t="n">
        <v>1706381</v>
      </c>
    </row>
    <row spans="1:3" r="27">
      <c s="6" r="A27" t="s">
        <v>104</v>
      </c>
    </row>
    <row spans="1:3" r="28">
      <c s="3" r="A28" t="s">
        <v>105</v>
      </c>
      <c s="4" r="B28" t="n">
        <v>0</v>
      </c>
      <c s="4" r="C28" t="n">
        <v>0</v>
      </c>
    </row>
    <row spans="1:3" r="29">
      <c s="3" r="A29" t="s">
        <v>106</v>
      </c>
      <c s="7" r="B29" t="n">
        <v>167831</v>
      </c>
      <c s="7"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0"/>
    <col customWidth="1" max="5" min="5" width="46"/>
    <col customWidth="1" max="6" min="6" width="12"/>
  </cols>
  <sheetData>
    <row spans="1:6" r="1">
      <c s="1" r="A1" t="s">
        <v>107</v>
      </c>
      <c s="2" r="B1" t="s">
        <v>108</v>
      </c>
      <c s="2" r="C1" t="s">
        <v>109</v>
      </c>
      <c s="2" r="D1" t="s">
        <v>110</v>
      </c>
      <c s="2" r="E1" t="s">
        <v>111</v>
      </c>
      <c s="2" r="F1" t="s">
        <v>112</v>
      </c>
    </row>
    <row spans="1:6" r="2">
      <c s="3" r="A2" t="s">
        <v>113</v>
      </c>
      <c s="7" r="B2" t="n">
        <v>46849</v>
      </c>
      <c s="7" r="C2" t="n">
        <v>23226988</v>
      </c>
      <c s="7" r="D2" t="n">
        <v>-21320357</v>
      </c>
      <c s="7" r="F2" t="n">
        <v>1953480</v>
      </c>
    </row>
    <row spans="1:6" r="3">
      <c s="3" r="A3" t="s">
        <v>114</v>
      </c>
      <c s="4" r="B3" t="n">
        <v>46849285</v>
      </c>
    </row>
    <row spans="1:6" r="4">
      <c s="3" r="A4" t="s">
        <v>115</v>
      </c>
      <c s="4" r="C4" t="n">
        <v>751610</v>
      </c>
      <c s="4" r="F4" t="n">
        <v>751610</v>
      </c>
    </row>
    <row spans="1:6" r="5">
      <c s="3" r="A5" t="s">
        <v>116</v>
      </c>
      <c s="7" r="B5" t="n">
        <v>50</v>
      </c>
      <c s="4" r="C5" t="n">
        <v>12450</v>
      </c>
      <c s="4" r="F5" t="n">
        <v>12500</v>
      </c>
    </row>
    <row spans="1:6" r="6">
      <c s="3" r="A6" t="s">
        <v>117</v>
      </c>
      <c s="4" r="B6" t="n">
        <v>50000</v>
      </c>
    </row>
    <row spans="1:6" r="7">
      <c s="3" r="A7" t="s">
        <v>118</v>
      </c>
      <c s="4" r="C7" t="n">
        <v>33583</v>
      </c>
      <c s="4" r="F7" t="n">
        <v>33583</v>
      </c>
    </row>
    <row spans="1:6" r="8">
      <c s="3" r="A8" t="s">
        <v>85</v>
      </c>
      <c s="4" r="D8" t="n">
        <v>-2722412</v>
      </c>
      <c s="4" r="F8" t="n">
        <v>-2722412</v>
      </c>
    </row>
    <row spans="1:6" r="9">
      <c s="3" r="A9" t="s">
        <v>119</v>
      </c>
      <c s="7" r="E9" t="n">
        <v>-31706</v>
      </c>
      <c s="4" r="F9" t="n">
        <v>-31706</v>
      </c>
    </row>
    <row spans="1:6" r="10">
      <c s="3" r="A10" t="s">
        <v>120</v>
      </c>
      <c s="7" r="B10" t="n">
        <v>46899</v>
      </c>
      <c s="4" r="C10" t="n">
        <v>24024631</v>
      </c>
      <c s="4" r="D10" t="n">
        <v>-24042769</v>
      </c>
      <c s="4" r="E10" t="n">
        <v>-31706</v>
      </c>
      <c s="4" r="F10" t="n">
        <v>-2945</v>
      </c>
    </row>
    <row spans="1:6" r="11">
      <c s="3" r="A11" t="s">
        <v>121</v>
      </c>
      <c s="4" r="B11" t="n">
        <v>46899285</v>
      </c>
    </row>
    <row spans="1:6" r="12">
      <c s="3" r="A12" t="s">
        <v>122</v>
      </c>
      <c s="7" r="B12" t="n">
        <v>7576</v>
      </c>
      <c s="4" r="C12" t="n">
        <v>2492424</v>
      </c>
      <c s="4" r="F12" t="n">
        <v>2500000</v>
      </c>
    </row>
    <row spans="1:6" r="13">
      <c s="3" r="A13" t="s">
        <v>123</v>
      </c>
      <c s="4" r="B13" t="n">
        <v>7575757</v>
      </c>
    </row>
    <row spans="1:6" r="14">
      <c s="3" r="A14" t="s">
        <v>116</v>
      </c>
      <c s="7" r="B14" t="n">
        <v>35</v>
      </c>
      <c s="4" r="C14" t="n">
        <v>6960</v>
      </c>
      <c s="4" r="F14" t="n">
        <v>6995</v>
      </c>
    </row>
    <row spans="1:6" r="15">
      <c s="3" r="A15" t="s">
        <v>117</v>
      </c>
      <c s="4" r="B15" t="n">
        <v>35000</v>
      </c>
    </row>
    <row spans="1:6" r="16">
      <c s="3" r="A16" t="s">
        <v>124</v>
      </c>
      <c s="7" r="B16" t="n">
        <v>106</v>
      </c>
      <c s="4" r="C16" t="n">
        <v>16669</v>
      </c>
      <c s="4" r="F16" t="n">
        <v>16775</v>
      </c>
    </row>
    <row spans="1:6" r="17">
      <c s="3" r="A17" t="s">
        <v>125</v>
      </c>
      <c s="4" r="B17" t="n">
        <v>105600</v>
      </c>
    </row>
    <row spans="1:6" r="18">
      <c s="3" r="A18" t="s">
        <v>85</v>
      </c>
      <c s="4" r="D18" t="n">
        <v>-1425013</v>
      </c>
      <c s="4" r="F18" t="n">
        <v>-1425013</v>
      </c>
    </row>
    <row spans="1:6" r="19">
      <c s="3" r="A19" t="s">
        <v>119</v>
      </c>
      <c s="4" r="E19" t="n">
        <v>-9135</v>
      </c>
      <c s="4" r="F19" t="n">
        <v>-9135</v>
      </c>
    </row>
    <row spans="1:6" r="20">
      <c s="3" r="A20" t="s">
        <v>126</v>
      </c>
      <c s="7" r="B20" t="n">
        <v>54616</v>
      </c>
      <c s="7" r="C20" t="n">
        <v>26540684</v>
      </c>
      <c s="7" r="D20" t="n">
        <v>-25467782</v>
      </c>
      <c s="7" r="E20" t="n">
        <v>-40841</v>
      </c>
      <c s="7" r="F20" t="n">
        <v>1086677</v>
      </c>
    </row>
    <row spans="1:6" r="21">
      <c s="3" r="A21" t="s">
        <v>127</v>
      </c>
      <c s="4" r="B21" t="n">
        <v>54615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28</v>
      </c>
      <c s="2" r="B1" t="s">
        <v>1</v>
      </c>
    </row>
    <row spans="1:2" r="2">
      <c s="2" r="B2" t="s">
        <v>2</v>
      </c>
    </row>
    <row spans="1:2" r="3">
      <c s="3" r="A3" t="s">
        <v>129</v>
      </c>
      <c s="3" r="B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31</v>
      </c>
      <c s="2" r="B1" t="s">
        <v>1</v>
      </c>
    </row>
    <row spans="1:2" r="2">
      <c s="2" r="B2" t="s">
        <v>2</v>
      </c>
    </row>
    <row spans="1:2" r="3">
      <c s="3" r="A3" t="s">
        <v>132</v>
      </c>
      <c s="3" r="B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34</v>
      </c>
      <c s="2" r="B1" t="s">
        <v>1</v>
      </c>
    </row>
    <row spans="1:2" r="2">
      <c s="2" r="B2" t="s">
        <v>2</v>
      </c>
    </row>
    <row spans="1:2" r="3">
      <c s="3" r="A3" t="s">
        <v>135</v>
      </c>
      <c s="3" r="B3"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Interim Consolidated Balance Sh</vt:lpstr>
      <vt:lpstr>Interim Consolidated Balance S3</vt:lpstr>
      <vt:lpstr>Interim Consolidated Statements</vt:lpstr>
      <vt:lpstr>Interim Consolidated Statement5</vt:lpstr>
      <vt:lpstr>Interim Consolidated Statement </vt:lpstr>
      <vt:lpstr>BASIS OF PRESENTATION</vt:lpstr>
      <vt:lpstr>NATURE OF OPERATIONS AND GOING </vt:lpstr>
      <vt:lpstr>EQUIPMENT</vt:lpstr>
      <vt:lpstr>CAPITAL STOCK</vt:lpstr>
      <vt:lpstr>STOCK BASED COMPENSATION</vt:lpstr>
      <vt:lpstr>STOCK PURCHASE WARRANTS</vt:lpstr>
      <vt:lpstr>RELATED PARTY TRANSACTIONS</vt:lpstr>
      <vt:lpstr>COMMITMENTS AND CONTINGENCIES</vt:lpstr>
      <vt:lpstr>EXCLUSIVE SUPPLY AGREEMENT</vt:lpstr>
      <vt:lpstr>CONVERTIBLE DEBENTURES AND DEFE</vt:lpstr>
      <vt:lpstr>INVENTORY</vt:lpstr>
      <vt:lpstr>RESTRICTED CASH</vt:lpstr>
      <vt:lpstr>EQUIPMENT (Tables)</vt:lpstr>
      <vt:lpstr>STOCK BASED COMPENSATION (Table</vt:lpstr>
      <vt:lpstr>CONVERTIBLE DEBENTURES AND DE21</vt:lpstr>
      <vt:lpstr>NATURE OF OPERATIONS AND GOIN22</vt:lpstr>
      <vt:lpstr>CAPITAL STOCK (Narrative) (Deta</vt:lpstr>
      <vt:lpstr>STOCK BASED COMPENSATION (Narra</vt:lpstr>
      <vt:lpstr>STOCK PURCHASE WARRANTS (Narrat</vt:lpstr>
      <vt:lpstr>RELATED PARTY TRANSACTIONS (Nar</vt:lpstr>
      <vt:lpstr>COMMITMENTS AND CONTINGENCIES (</vt:lpstr>
      <vt:lpstr>CONVERTIBLE DEBENTURES AND DE28</vt:lpstr>
      <vt:lpstr>INVENTORY (Narrative) (Details)</vt:lpstr>
      <vt:lpstr>RESTRICTED CASH (Narrative) (De</vt:lpstr>
      <vt:lpstr>Property, Plant and Equipment, </vt:lpstr>
      <vt:lpstr>Schedule of Property, Plant and</vt:lpstr>
      <vt:lpstr>Schedule of Share-based Compens</vt:lpstr>
      <vt:lpstr>Schedule of Share-based Compe34</vt:lpstr>
      <vt:lpstr>Schedule of Share-based Compe35</vt:lpstr>
      <vt:lpstr>Schedule of Share-based Compe36</vt:lpstr>
      <vt:lpstr>Schedule of Convertible Deb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36:41Z</dcterms:created>
  <dcterms:modified xmlns:dcterms="http://purl.org/dc/terms/" xmlns:xsi="http://www.w3.org/2001/XMLSchema-instance" xsi:type="dcterms:W3CDTF">2015-10-15T16:36:41Z</dcterms:modified>
  <dc:title xmlns:dc="http://purl.org/dc/elements/1.1/">Untitled</dc:title>
  <dc:description xmlns:dc="http://purl.org/dc/elements/1.1/"/>
  <dc:subject xmlns:dc="http://purl.org/dc/elements/1.1/"/>
  <cp:keywords/>
  <cp:category/>
</cp:coreProperties>
</file>